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SIGNIFICANT AC" sheetId="6" r:id="rId6"/>
    <s:sheet name="INVENTORY" sheetId="7" r:id="rId7"/>
    <s:sheet name="PROPERTY AND EQUIPMENT" sheetId="8" r:id="rId8"/>
    <s:sheet name="INTANGIBLE ASSETS" sheetId="9" r:id="rId9"/>
    <s:sheet name="ADVANCES FOR PURCHASES OF INTAN" sheetId="10" r:id="rId10"/>
    <s:sheet name="RELATED PARTY TRANSACTIONS" sheetId="11" r:id="rId11"/>
    <s:sheet name="NOTES PAYABLE" sheetId="12" r:id="rId12"/>
    <s:sheet name="CONSTRUCTION LOAN FACILITY" sheetId="13" r:id="rId13"/>
    <s:sheet name="INCOME TAXES" sheetId="14" r:id="rId14"/>
    <s:sheet name="FAIR VALUE MEASUREMENTS" sheetId="15" r:id="rId15"/>
    <s:sheet name="STOCKHOLDERS' EQUITY" sheetId="16" r:id="rId16"/>
    <s:sheet name="COMMITMENTS AND CONTINGENCIES" sheetId="17" r:id="rId17"/>
    <s:sheet name="CONCENTRATIONS" sheetId="18" r:id="rId18"/>
    <s:sheet name="ACCOUNTING POLICIES (POLICIES)" sheetId="19" r:id="rId19"/>
    <s:sheet name="BASIC AND DILUTED LOSS PER COMM" sheetId="20" r:id="rId20"/>
    <s:sheet name="INVENTORY (TABLES)" sheetId="21" r:id="rId21"/>
    <s:sheet name="PROPERTY AND EQUIPMENT (TABLES)" sheetId="22" r:id="rId22"/>
    <s:sheet name="INTANGIBLE ASSETS (TABLES)" sheetId="23" r:id="rId23"/>
    <s:sheet name="SCHEDULE OF CONSTRUCTION LOAN F" sheetId="24" r:id="rId24"/>
    <s:sheet name="INCOME TAXES (TABLES)" sheetId="25" r:id="rId25"/>
    <s:sheet name="SCHEDULE OF FAIR VALUE MEASUREM" sheetId="26" r:id="rId26"/>
    <s:sheet name="Organization and Nature of Oper" sheetId="27" r:id="rId27"/>
    <s:sheet name="Trade Accounts Receivable and A" sheetId="28" r:id="rId28"/>
    <s:sheet name="Numerators and denominators use" sheetId="29" r:id="rId29"/>
    <s:sheet name="INVENTORY (DETAILS)" sheetId="30" r:id="rId30"/>
    <s:sheet name="PROPERTY AND EQUIPMENT CONSISTE" sheetId="31" r:id="rId31"/>
    <s:sheet name="ESTIMATED USEFUL LIVES OF THE A" sheetId="32" r:id="rId32"/>
    <s:sheet name="ASSETS DEPRECIATION (DETAILS)" sheetId="33" r:id="rId33"/>
    <s:sheet name="INTANGIBLE ASSETS CFDA APPROVED" sheetId="34" r:id="rId34"/>
    <s:sheet name="Intangible assets amortization " sheetId="35" r:id="rId35"/>
    <s:sheet name="ADVANCES FOR PURCHASES OF INT36" sheetId="36" r:id="rId36"/>
    <s:sheet name="RELATED PARTY TRANSACTIONS (Det" sheetId="37" r:id="rId37"/>
    <s:sheet name="NOTES PAYABLES (DETAILS)" sheetId="38" r:id="rId38"/>
    <s:sheet name="CONSTRUCTION LOAN FACILITY (DET" sheetId="39" r:id="rId39"/>
    <s:sheet name="PRINCIPAL PAYMENTS REQUIRED FOR" sheetId="40" r:id="rId40"/>
    <s:sheet name="SUBSIDY INCOME (Details)" sheetId="41" r:id="rId41"/>
    <s:sheet name="ENTERPRISE INCOME TAX RATES (DE" sheetId="42" r:id="rId42"/>
    <s:sheet name="PROVISION FOR INCOME TAXES (DET" sheetId="43" r:id="rId43"/>
    <s:sheet name="DEFERRED INCOME TAX ASSETS AND " sheetId="44" r:id="rId44"/>
    <s:sheet name="FAIR VALUE MEASUREMENTS AT REPO" sheetId="45" r:id="rId45"/>
    <s:sheet name="CAPITAL STOCK TRANSACTIONS (DET" sheetId="46" r:id="rId46"/>
    <s:sheet name="CONCENTRATIONS (DETAILS)" sheetId="47" r:id="rId47"/>
  </s:sheets>
  <s:definedNames/>
  <s:calcPr calcId="124519" calcMode="auto" fullCalcOnLoad="1"/>
</s:workbook>
</file>

<file path=xl/sharedStrings.xml><?xml version="1.0" encoding="utf-8"?>
<sst xmlns="http://schemas.openxmlformats.org/spreadsheetml/2006/main" uniqueCount="376">
  <si>
    <t>Document and Entity Information - shares</t>
  </si>
  <si>
    <t>3 Months Ended</t>
  </si>
  <si>
    <t>Mar. 31, 2016</t>
  </si>
  <si>
    <t>May. 13, 2016</t>
  </si>
  <si>
    <t>Document and Entity Information</t>
  </si>
  <si>
    <t>Entity Registrant Name</t>
  </si>
  <si>
    <t>CHINA PHARMA HOLDINGS, INC.</t>
  </si>
  <si>
    <t>Entity Trading Symbol</t>
  </si>
  <si>
    <t>cphi</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Dec. 31, 2015</t>
  </si>
  <si>
    <t>Current Assets:</t>
  </si>
  <si>
    <t>Cash and cash equivalents</t>
  </si>
  <si>
    <t>Banker's acceptances</t>
  </si>
  <si>
    <t>Trade accounts receivable, less allowance for doubtful accounts of $29,598,703 and $28,644,398, respectively</t>
  </si>
  <si>
    <t>Other receivables, less allowance for doubtful accounts of $78,558 and $74,400, respectively</t>
  </si>
  <si>
    <t>Advances to suppliers</t>
  </si>
  <si>
    <t>Inventory, less allowance for obsolescence of $6,696,224 and $8,417,095, respectively</t>
  </si>
  <si>
    <t>Prepaid expenses</t>
  </si>
  <si>
    <t>Total Current Assets</t>
  </si>
  <si>
    <t>Advances for purchases of intangible assets</t>
  </si>
  <si>
    <t>Property and equipment, net of accumulated depreciation of $10,286,937 and $9,442,912, respectively</t>
  </si>
  <si>
    <t>Intangible assets, net of accumulated amortization of $4,456,837 and $4,360,004, respectively</t>
  </si>
  <si>
    <t>TOTAL ASSETS</t>
  </si>
  <si>
    <t>Current Liabilities:</t>
  </si>
  <si>
    <t>Trade accounts payable</t>
  </si>
  <si>
    <t>Accrued expenses</t>
  </si>
  <si>
    <t>Other payables</t>
  </si>
  <si>
    <t>Advances from customers</t>
  </si>
  <si>
    <t>Other payables - related parties</t>
  </si>
  <si>
    <t>Current portion of construction loan facility</t>
  </si>
  <si>
    <t>Short-term notes payable</t>
  </si>
  <si>
    <t>Total Current Liabilities</t>
  </si>
  <si>
    <t>Non-current Liabilities:</t>
  </si>
  <si>
    <t>Construction loan facility</t>
  </si>
  <si>
    <t>Deferred revenue</t>
  </si>
  <si>
    <t>Long-term deferred tax liability</t>
  </si>
  <si>
    <t>Total Liabilities</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SOLIDATED BALANCE SHEETS PARENTHETICALS - USD ($)</t>
  </si>
  <si>
    <t>Parentheticals</t>
  </si>
  <si>
    <t>Allowance for doubtful accounts on trade accounts receivable</t>
  </si>
  <si>
    <t>Allowance for doubtful accounts on other receivables</t>
  </si>
  <si>
    <t>Allowance for obsolescence of inventory</t>
  </si>
  <si>
    <t>Accumulated depreciation on Property and equipment</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5</t>
  </si>
  <si>
    <t>Revenues {1}</t>
  </si>
  <si>
    <t>Revenue</t>
  </si>
  <si>
    <t>Cost of revenue</t>
  </si>
  <si>
    <t>Inventory obsolescence (benefit) expense</t>
  </si>
  <si>
    <t>Gross profit</t>
  </si>
  <si>
    <t>Operating expenses:</t>
  </si>
  <si>
    <t>Selling expenses</t>
  </si>
  <si>
    <t>General and administrative expenses</t>
  </si>
  <si>
    <t>Research and development expenses</t>
  </si>
  <si>
    <t>Bad debt expense</t>
  </si>
  <si>
    <t>Total operating expenses</t>
  </si>
  <si>
    <t>Loss from operations</t>
  </si>
  <si>
    <t>Other income (expense):</t>
  </si>
  <si>
    <t>Interest income</t>
  </si>
  <si>
    <t>Interest expense</t>
  </si>
  <si>
    <t>Net other expense</t>
  </si>
  <si>
    <t>Loss before income taxes</t>
  </si>
  <si>
    <t>Income tax expense</t>
  </si>
  <si>
    <t>Net loss</t>
  </si>
  <si>
    <t>Other comprehensive income - foreign currency translation adjustment</t>
  </si>
  <si>
    <t>Comprehensive income (loss)</t>
  </si>
  <si>
    <t>Loss per share:</t>
  </si>
  <si>
    <t>Basic</t>
  </si>
  <si>
    <t>Diluted</t>
  </si>
  <si>
    <t>CONSOLIDATED STATEMENTS OF CASH FLOWS (Unaudited) - USD ($)</t>
  </si>
  <si>
    <t>Cash Flows from Operating Activities:</t>
  </si>
  <si>
    <t>Depreciation and amortization</t>
  </si>
  <si>
    <t>Deferred income taxes</t>
  </si>
  <si>
    <t>Inventory obsolescence reserve</t>
  </si>
  <si>
    <t>Changes in assets and liabilities:</t>
  </si>
  <si>
    <t>Trade accounts and other receivables</t>
  </si>
  <si>
    <t>Inventory</t>
  </si>
  <si>
    <t>Accrued taxes payable</t>
  </si>
  <si>
    <t>Other payables and accrued expenses</t>
  </si>
  <si>
    <t>Net Cash Provided by Operating Activities</t>
  </si>
  <si>
    <t>Cash Flows from Investing Activities:</t>
  </si>
  <si>
    <t>Purchases of property and equipment</t>
  </si>
  <si>
    <t>Net Cash Used in Investing Activities</t>
  </si>
  <si>
    <t>Cash Flows from Financing Activities:</t>
  </si>
  <si>
    <t>Payments of construction term loan</t>
  </si>
  <si>
    <t>Net Cash Provided by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terest</t>
  </si>
  <si>
    <t>Supplemental Noncash Investing and Financing Activities:</t>
  </si>
  <si>
    <t>Accounts receivable collected with banker's acceptances</t>
  </si>
  <si>
    <t>Inventory purchased with banker's acceptances</t>
  </si>
  <si>
    <t>ORGANIZATION AND SIGNIFICANT ACCOUNTING POLICIES</t>
  </si>
  <si>
    <t>NOTE 1  ORGANIZATION AND SIGNIFICANT ACCOUNTING POLICIES 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 Cash and Cash Equivalents Trade Accounts Receivable and Allowance for Doubtful Accounts  Trade accounts receivable that have been fully allowed for and determined to be uncollectible are charged against the allowance in the period the determination is made. It is common practice in the pharmaceutical industry in the PRC for receivables to extend beyond one year. Customer balances outstanding for more than one year are allowed for at a greater rate when calculating the allowance for doubtful accounts. As of March 31, 2016, the Company had trade accounts receivable amounting to $16,853,716 from sales that occurred more than one year from that date, which the Company believes are collectable. Advances to Suppliers and Advances from Customers Inventory Valuation of Long-Lived Assets Property and Equipment Revenue Recognition Cost of Revenues Research and Development Basic and Diluted Loss per Common Share - The following table is a presentation of the numerators and denominators used in the calculation of basic and diluted loss per share: Three Months Ended March 31, 2016 2015 Net loss $ (1,530,068 ) $ (4,069,290 ) Basic weighted-average common shares outstanding 43,579,557 43,579,557 Effect of dilutive securities: Warrants - - Options - - Diluted weighted-average common shares outstanding 43,579,557 43,579,557 Basic loss per share $ (0.04 ) $ (0.09 ) Diluted loss per share $ (0.04 ) $ (0.09 ) There were no potential dilutive common shares outstanding during the three months ended March 31, 2016 and 2015, respectively. 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 Interest Rate Risk Recent Accounting Pronouncements In May 2014, the FASB issued ASU 2014-09, "Revenue from Contracts with Customers" The standard allows for two transition methods - retrospectively to each prior reporting period presented or retrospectively with the cumulative effect of initially applying the standard recognized at the date of initial adoption. We have not yet determined our method of transition and are evaluating the impact that this guidance will have on our financial statements. In January 2016, the FASB issued Accounting Standards Update 2016-01, " Recognition and Measurement of Financial Assets and Financial Liabilities Other accounting standards that have been issued by the FASB or other standards-setting bodies are not expected to have a material effect on the Company's financial position, result of operations or cash flows.</t>
  </si>
  <si>
    <t>INVENTORY</t>
  </si>
  <si>
    <t xml:space="preserve">NOTE 2  INVENTORY Inventory consisted of the following: March 31, December 31, 2016 2015 Raw materials $ 12,329,926 $ 14,699,736 Work in process $ 618,329 $ - Finished goods 3,665,108 3,380,109 16,613,363 18,079,845 Obsolescence reserve (6,696,224 ) (8,417,095 ) Total Inventory $ 9,917,139 $ 9,662,750 </t>
  </si>
  <si>
    <t>PROPERTY AND EQUIPMENT</t>
  </si>
  <si>
    <t>NOTE 3 - PROPERTY AND EQUIPMENT Property and equipment consisted of the following: March 31, December 31, 2016 2015 Permit of land use $ 436,836 $ 433,956 Building 10,627,311 10,557,234 Plant, machinery and equipment 27,521,628 27,325,440 Motor vehicle 268,279 242,860 Office equipment 259,575 256,679 Total 39,113,629 38,816,169 Less: accumulated depreciation (10,286,937 ) (9,422,912 ) Property and Equipment, net $ 28,826,692 $ 29,393,257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For the three months ended March 31, 2016 and 2015, depreciation expense was $790,254 and $854,485, respectively.</t>
  </si>
  <si>
    <t>INTANGIBLE ASSETS</t>
  </si>
  <si>
    <t xml:space="preserve">NOTE 4 - INTANGIBLE ASSETS Intangible assets represent the cost of medical formulas approved for production by the China Food and Drug Administration ("CFDA"). The Company did not obtain CFDA production approval for any medical formula during the three months ended March 31, 2016 and 2015 and no costs were reclassified from advances to intangible assets during the three months ended March 31, 2016 and 2015, respectively. 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66,941 and $96,726 for the three months ended March 31, 2016 and 2015, respectively, and was included in the general and administrative expenses. Medical formulas typically do not have a residual value at the end of their amortization period. The Company evaluates each approved medical formula for impairment at the date of CFDA approval, when indications of impairment are present and at the date of each financial statement. The Company's evaluation is based on an estimated un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three months ended March 31, 2016 and 2015. Intangible assets consisted solely of CFDA approved medical formulas as follows: March 31, December 31, 2016 2015 Gross carrying amount $ 5,235,603 $ 5,201,079 Accumulated amortization (4,456,837 ) (4,360,004 ) Net carrying amount $ 778,766 $ 841,075 </t>
  </si>
  <si>
    <t>ADVANCES FOR PURCHASES OF INTANGIBLE ASSETS.</t>
  </si>
  <si>
    <t>ADVANCES FOR PURCHASES OF INTANGIBLE ASSETS</t>
  </si>
  <si>
    <t xml:space="preserve"> NOTE 5  ADVANCES FOR PURCHASES OF INTANGIBLE ASSETS In order to expand the number of medicines the Company manufactured and marketed, it has entered into contracts with independent laboratories and others for the purchase of medical formulas. Although CFDA approval had not been obtained for these medical formulas at the dates of the respective contracts, the objective of the contracts is for the Company to purchase CFDA-approved medical formulas once the CFDA approval process is completed. The Company received the titles to two patents that relate to medical formulas currently in the CFDA approval process for the year end December 31, 2013. These patents have not expired. Prior to entering into contracts with the Company, laboratories typically are required to complete all research and development to determine the content of the medical formula and the method to produce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 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 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 To date, no formula has failed to receive CFDA production approval nor has the Company been informed or become aware of any formula that may fail to receive such approval. However, there is no assurance that the medical products will receive production approval and if the Company does not receive such approval, it will enforce its contractual rights to receive the refund from the laboratory or have the payments applied to another medical formula with the same laboratory. As of March 31, 2016, the Company was obligated to pay laboratories and others approximately $4,785,000 upon the completion of various phases of contracts to obtain CFDA production approval of medical formulas. </t>
  </si>
  <si>
    <t>RELATED PARTY TRANSACTIONS</t>
  </si>
  <si>
    <t>NOTE 6  RELATED PARTY TRANSACTIONS A member of the Company's board of directors had previously advanced the Company an aggregate amount of $1,354,567 as of March 31, 2016 and December 31, 2015 which are recorded as other payables  related parties on the accompanying consolidated balance sheets. The advances bear interest at a rate of 1.0% per year. Total interest expense of $3,386 was recognized for each of the three months ended March 31, 2016 and 2015.</t>
  </si>
  <si>
    <t>NOTES PAYABLE</t>
  </si>
  <si>
    <t>NOTES PAYABLES</t>
  </si>
  <si>
    <t>NOTE 7  NOTES PAYABLE In November 2014, the Company entered into a new line of credit with the same bank on identical terms. Advances on the line of credit were due one year from the date of the advance and were collateralized by certain land use rights, buildings and accounts receivable and bear interest at an annual rate of 6.16% (based upon 110% of the PRC government's current short term rate of 5.6%). In addition, the Company's Chief Executive Officer and Chair of the board of directors personally guaranteed the new line of credit. In November 2015 the Company renewed its line of credit in the amount of RMB 30,000,000 with the same bank. The line of credit is payable in two equal installments of RMB 15,000,000 ($2.31 million) payable on September 16, 2016 and October 19, 2016. Advances on the line of credit are collateralized by certain land use rights, buildings and accounts receivable and bear interest at an annual rate of 5.06% (based upon 110% of the PRC government's current short term rate of 4.6%). In addition, the Company's Chief Executive Officer and Chairman of the Board personally guaranteed the line of credit. The outstanding balance due under the revolving line of credit was RMB 30,000,000 as of March 31, 2016 and December 31, 2015 ($4,652,678 as of March 31, 2016 and $4,621,998 as of December 31, 2015). The Company has no additional amounts available to it under this line of credit. This amount has been classified as short-term notes payable in the accompanying condensed consolidated balance sheets as of March 31, 2016. Fair Value of Notes Payable</t>
  </si>
  <si>
    <t>CONSTRUCTION LOAN FACILITY</t>
  </si>
  <si>
    <t xml:space="preserve">NOTE 8  CONSTRUCTION LOAN FACILITY The Company obtained a construction loan facility in the amount of RMB 80,000,000 from a construction loan facility dated June 21, 2013. The loan facility is for an eight-year term, which commenced on July 11, 2013, the initial draw-down date and is from the same bank that currently provides the line of credit as discussed in Note 7. The proceeds of the loan were used for and are collateralized by the construction of the Company's new production facility and the included production line equipment and machinery. The loan currently bears weighted interest at 5.73%, based upon 110% of the PRC government's eight-year term rate effective on the actual draw-down date, subject to annual adjustments based on 110% of the floating rate for the same type of loan on the anniversary from the draw-down date and its subsequent anniversary dates. On July 10, 2015 the interest rate was adjusted to 5.94%. The loan required interest only payments for the first two years. Beginning July 11, 2015, the balance of the principal is due in at least two (2) annual installments with the first annual payment being due within six month period after July 10, 2015 and the second annual payment being due July 10, 2016 and each following year over the next five years through July 11, 2022 on the identical terms as described above for 2015. In January 2016, the Company made a principal payment in the amount of approximately $309,000 (RMB2,000,000) with the remaining annual principal payment of $1,320,000 (8,000,000 RMB) being due in July 2016. As of March 31, 2016, the Company had no additional amounts available to it under this facility. Principal payments required for the next five years as of March 31, 2016 are as follows: Twelve Months Ending March 31, Amount 2017 1,550,893 2018 1,240,714 2019 2,326,339 2020 2,326,339 2021 2,326,339 2022 2,326,339 $ 12,096,962 Fair Value of Construction Loan Facility </t>
  </si>
  <si>
    <t>INCOME TAXES</t>
  </si>
  <si>
    <t>NOTE 9 - INCOME TAXES 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is recognized in income in the period that includes the enactment date. Undistributed earnings of Helpson, the Company's foreign subsidiary, since its acquisition, amounted to approximately $38.5 million as of March 31, 2016.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l because of the complexities associated with its hypothetical calculation; however, unrecognized foreign tax credits may be available to reduce a portion of the U.S. tax liability. Liabilities are established for uncertain tax positions expected to be taken in income tax return when such positions are judged to meet the "more-likely-than-not" threshold based on the technical merits of the positions. Estimated interest and penalties related to uncertain tax positions are included as a component of other expenses. Through March 31, 2016, the Company has not identified any uncertain tax positions that it has taken. U.S. income tax returns for the years ended December 31, 2012 through December 31, 2015 and the Chinese income tax return for the year ended December 31, 2015 are open for possible examination. 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 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Under the current tax law in the PRC, the Company is and will be subject to the following enterprise income tax rates: Enterprise Income Year Tax Rate 2015 15% 2016 15% Thereafter 25% The provision for income taxes consisted of the following: Three Months Ended March 31, 2016 2015 Current $ - $ - Deferred 22,828 19,284 Total income tax expense $ 22,828 $ 19,284 As of March 31, 2016, the Company had net operating loss carryforwards for PRC tax purposes of approximately $35.5 million which are available to offset any future taxable income through 2021. The Company also has net operating losses for United States federal income tax purposes of approximately $4.1 million which are available to offset future taxable income, if any, through 20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March 31, 2016 and December 31, 2015. Therefore, the Company provided for a valuation allowance against its deferred tax assets of $12,897,790 and $12,798,572 as of March 31, 2016 and December 31, 2015, respectively. The Company also incurred various other taxes, comprised primarily of business taxes, value-added taxes, urban construction taxes, education surcharges and others. Any unpaid amounts are reflected on the balance sheets as accrued taxes payable.</t>
  </si>
  <si>
    <t>FAIR VALUE MEASUREMENTS</t>
  </si>
  <si>
    <t xml:space="preserve"> NOTE 10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banker's acceptances are recorded at cost which approximates fair value. The Company held the following assets and liabilities recorded at fair value as of March 31, 2016: Fair Value Measurements at Reporting Date Using Description March 31, 2016 Level 1 Level 2 Level 3 Banker's acceptances $ 116,317 $ - $ 116,317 $ - Total $ 116,317 $ - $ 116,317 $ - </t>
  </si>
  <si>
    <t>STOCKHOLDERS' EQUITY</t>
  </si>
  <si>
    <t>NOTE 11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Employee Stock Options 2010 Incentive Plan On November 12, 2010, the Company's Board of Directors adopted the Company's 2010 Incentive Plan (the "Plan"), which was then approved by stockholders on December 22, 201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March 31, 2016, there were 175,000 shares of restricted stock granted and outstanding under the Plan. No options were outstanding as of March 31, 2016 under the Plan. There were no securities issued from the Plan during each of the three months ended March 31, 2016 and 2015. The Company recognized no compensation expense related to the awards of common shares and the grants and modifications of stock options during each of the three months ended March 31, 2016 and 2015. 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 As of March 31, 2016, there was no remaining unrecognized compensation expense related to stock options or restricted stock grants.</t>
  </si>
  <si>
    <t>COMMITMENTS AND CONTINGENCIES</t>
  </si>
  <si>
    <t>NOTE 12  COMMITMENTS AND CONTINGENCIES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t>CONCENTRATIONS</t>
  </si>
  <si>
    <t xml:space="preserve">NOTE 15  CONCENTRATIONS For the three months ended March 31, 2016, no customer accounted for more than 10% of sales and three customers accounted for 28.5%, 11.4% and 11.0% of accounts receivable, respectively. No supplier accounted for greater than 10% of raw material purchases. For the three months ended March 31, 2015, one customer accounted for 19.7% of sales and one supplier accounted for 29.5% of raw material purchases and one customer accounted for 17.3% of accounts receivable. </t>
  </si>
  <si>
    <t>ACCOUNTING POLICIES (POLICIES)</t>
  </si>
  <si>
    <t>Accounting Policies:</t>
  </si>
  <si>
    <t>Organization and Nature of Operations</t>
  </si>
  <si>
    <t>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t>
  </si>
  <si>
    <t>Consolidation and Basis of Presentation</t>
  </si>
  <si>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si>
  <si>
    <t>Accounting Estimates</t>
  </si>
  <si>
    <t xml:space="preserve">Accounting Estimates - </t>
  </si>
  <si>
    <t>Cash and Cash Equivalents, Policy</t>
  </si>
  <si>
    <t xml:space="preserve">Cash and Cash Equivalents </t>
  </si>
  <si>
    <t>Trade Accounts Receivable and Allowance for Doubtful Accounts, Policy</t>
  </si>
  <si>
    <t xml:space="preserve">Trade Accounts Receivable and Allowance for Doubtful Accounts  </t>
  </si>
  <si>
    <t>Advances to Suppliers and Advances from Customers</t>
  </si>
  <si>
    <t xml:space="preserve">Advances to Suppliers and Advances from Customers </t>
  </si>
  <si>
    <t xml:space="preserve">Inventory </t>
  </si>
  <si>
    <t>Valuation of Long-Lived Assets</t>
  </si>
  <si>
    <t>Property and Equipment, Policy</t>
  </si>
  <si>
    <t>Property and Equipment</t>
  </si>
  <si>
    <t>Revenue Recognition</t>
  </si>
  <si>
    <t xml:space="preserve">Revenue Recognition </t>
  </si>
  <si>
    <t>Cost of Revenues</t>
  </si>
  <si>
    <t>Research and Development</t>
  </si>
  <si>
    <t>Basic and Diluted (Loss) Earnings per Common Share</t>
  </si>
  <si>
    <t xml:space="preserve">Basic and Diluted Loss per Common Share - The following table is a presentation of the numerators and denominators used in the calculation of basic and diluted loss per share: Three Months Ended March 31, 2016 2015 Net loss $ (1,530,068 ) $ (4,069,290 ) Basic weighted-average common shares outstanding 43,579,557 43,579,557 Effect of dilutive securities: Warrants - - Options - - Diluted weighted-average common shares outstanding 43,579,557 43,579,557 Basic loss per share $ (0.04 ) $ (0.09 ) Diluted loss per share $ (0.04 ) $ (0.09 ) There were no potential dilutive common shares outstanding during the three months ended March 31, 2016 and 2015, respectively. </t>
  </si>
  <si>
    <t>Credit Risk</t>
  </si>
  <si>
    <t xml:space="preserve"> 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t>
  </si>
  <si>
    <t>Interest Rate Risk</t>
  </si>
  <si>
    <t>Recent Accounting Pronouncements</t>
  </si>
  <si>
    <t>Recent Accounting Pronouncements In May 2014, the FASB issued ASU 2014-09, "Revenue from Contracts with Customers" The standard allows for two transition methods - retrospectively to each prior reporting period presented or retrospectively with the cumulative effect of initially applying the standard recognized at the date of initial adoption. We have not yet determined our method of transition and are evaluating the impact that this guidance will have on our financial statements. In January 2016, the FASB issued Accounting Standards Update 2016-01, " Recognition and Measurement of Financial Assets and Financial Liabilities Other accounting standards that have been issued by the FASB or other standards-setting bodies are not expected to have a material effect on the Company's financial position, result of operations or cash flows.</t>
  </si>
  <si>
    <t>BASIC AND DILUTED LOSS PER COMMON SHARE (TABLES)</t>
  </si>
  <si>
    <t>Presentation of the numerators and denominators used in the calculation of basic and diluted earnings per share</t>
  </si>
  <si>
    <t>The following table is a presentation of the numerators and denominators used in the calculation of basic and diluted loss per share: Three Months Ended March 31, 2016 2015 Net loss $ (1,530,068 ) $ (4,069,290 ) Basic weighted-average common shares outstanding 43,579,557 43,579,557 Effect of dilutive securities: Warrants - - Options - - Diluted weighted-average common shares outstanding 43,579,557 43,579,557 Basic loss per share $ (0.04 ) $ (0.09 ) Diluted loss per share $ (0.04 ) $ (0.09 )</t>
  </si>
  <si>
    <t>INVENTORY (TABLES)</t>
  </si>
  <si>
    <t>Inventory consists</t>
  </si>
  <si>
    <t xml:space="preserve">Inventory consisted of the following: March 31, December 31, 2016 2015 Raw materials $ 12,329,926 $ 14,699,736 Work in process $ 618,329 $ - Finished goods 3,665,108 3,380,109 16,613,363 18,079,845 Obsolescence reserve (6,696,224 ) (8,417,095 ) Total Inventory $ 9,917,139 $ 9,662,750 </t>
  </si>
  <si>
    <t>PROPERTY AND EQUIPMENT (TABLES)</t>
  </si>
  <si>
    <t>PROPERTY AND EQUIPMENT (Tables)</t>
  </si>
  <si>
    <t>Property and equipment consists</t>
  </si>
  <si>
    <t xml:space="preserve">Property and equipment consisted of the following: March 31, December 31, 2016 2015 Permit of land use $ 436,836 $ 433,956 Building 10,627,311 10,557,234 Plant, machinery and equipment 27,521,628 27,325,440 Motor vehicle 268,279 242,860 Office equipment 259,575 256,679 Total 39,113,629 38,816,169 Less: accumulated depreciation (10,286,937 ) (9,422,912 ) Property and Equipment, net $ 28,826,692 $ 29,393,257 </t>
  </si>
  <si>
    <t>Useful lives of the assets</t>
  </si>
  <si>
    <t>Depreciation is computed on a straight-line basis over the estimated useful lives of the assets as follows: Asset Life - years Permit of land use 40 - 70 Building 20 - 49 Plant, machinery and equipment 5 - 10 Motor vehicle 5 - 10 Office equipment 3-5</t>
  </si>
  <si>
    <t>INTANGIBLE ASSETS (TABLES)</t>
  </si>
  <si>
    <t>Intangible Assets (Tables)</t>
  </si>
  <si>
    <t>Intangible Assets Medical Formulas</t>
  </si>
  <si>
    <t xml:space="preserve">Intangible assets consisted solely of CFDA approved medical formulas as follows: March 31, December 31, 2016 2015 Gross carrying amount $ 5,235,603 $ 5,201,079 Accumulated amortization (4,456,837 ) (4,360,004 ) Net carrying amount $ 778,766 $ 841,075 </t>
  </si>
  <si>
    <t>SCHEDULE OF CONSTRUCTION LOAN FACILITY (TABLES)</t>
  </si>
  <si>
    <t>Schedule of Construction Loan Facility:</t>
  </si>
  <si>
    <t>Schedule of Principal payments required for the next five years as of December 31, 2015</t>
  </si>
  <si>
    <t xml:space="preserve">Principal payments required for the next five years as of March 31, 2016 are as follows: Twelve Months Ending March 31, Amount 2017 1,550,893 2018 1,240,714 2019 2,326,339 2020 2,326,339 2021 2,326,339 2022 2,326,339 $ 12,096,962 </t>
  </si>
  <si>
    <t>INCOME TAXES (TABLES)</t>
  </si>
  <si>
    <t>INCOME TAXES (Tables)</t>
  </si>
  <si>
    <t>Schedule of Enterprise Income Tax Rates</t>
  </si>
  <si>
    <t xml:space="preserve">Under the current tax law in the PRC, the Company is and will be subject to the following enterprise income tax rates: Enterprise Income Year Tax Rate 2015 15% 2016 15% Thereafter 25% </t>
  </si>
  <si>
    <t>Schedule of Provision for income taxes</t>
  </si>
  <si>
    <t xml:space="preserve">The provision for income taxes consisted of the following: Three Months Ended March 31, 2016 2015 Current $ - $ - Deferred 22,828 19,284 Total income tax expense $ 22,828 $ 19,284 </t>
  </si>
  <si>
    <t>SCHEDULE OF FAIR VALUE MEASUREMENTS (TABLES)</t>
  </si>
  <si>
    <t>SCHEDULE OF FAIR VALUE MEASUREMENTS:</t>
  </si>
  <si>
    <t>Company held the following assets and liabilities recorded at fair value as of December 31, 2014</t>
  </si>
  <si>
    <t xml:space="preserve">The banker's acceptances are recorded at cost which approximates fair value. The Company held the following assets and liabilities recorded at fair value as of March 31, 2016: Fair Value Measurements at Reporting Date Using Description March 31, 2016 Level 1 Level 2 Level 3 Banker's acceptances $ 116,317 $ - $ 116,317 $ - Total $ 116,317 $ - $ 116,317 $ - </t>
  </si>
  <si>
    <t>Organization and Nature of Operations (Details)</t>
  </si>
  <si>
    <t>Organization and Nature of Operations {1}</t>
  </si>
  <si>
    <t>Percentage of share owned by China Pharma Holdings Inc of Onny Investment Limited</t>
  </si>
  <si>
    <t>100.00%</t>
  </si>
  <si>
    <t>Percentage of share owned by China Pharma Holdings Inc of Helpson Medical &amp; Biotechnology Co., Ltd.</t>
  </si>
  <si>
    <t>Percetage of acquired by Onny in Helpson</t>
  </si>
  <si>
    <t>Trade Accounts Receivable and Allowance for Doubtful Accounts (Details) - USD ($)</t>
  </si>
  <si>
    <t>12 Months Ended</t>
  </si>
  <si>
    <t>Trade Accounts Receivable and Allowance for Doubtful Accounts details</t>
  </si>
  <si>
    <t>Company had trade accounts receivable amounting</t>
  </si>
  <si>
    <t>Charges to inventory obsolescence expense totaled</t>
  </si>
  <si>
    <t>Company recognized an inventory obsolescence reserve</t>
  </si>
  <si>
    <t>Numerators and denominators used in the calculation of basic and diluted loss per share (Details) - USD ($)</t>
  </si>
  <si>
    <t>Numerators and denominators used in the calculation of basic and diluted loss per share details</t>
  </si>
  <si>
    <t>Basic weighted-average common shares outstanding</t>
  </si>
  <si>
    <t>Effect of dilutive securities:</t>
  </si>
  <si>
    <t>Warrants</t>
  </si>
  <si>
    <t>Options</t>
  </si>
  <si>
    <t>Diluted weighted-average common shares outstanding</t>
  </si>
  <si>
    <t>Basic loss per share</t>
  </si>
  <si>
    <t>Diluted loss per share</t>
  </si>
  <si>
    <t>INVENTORY (DETAILS) - USD ($)</t>
  </si>
  <si>
    <t>Inventory Details</t>
  </si>
  <si>
    <t>Raw materials</t>
  </si>
  <si>
    <t>Work in process</t>
  </si>
  <si>
    <t>Finished goods</t>
  </si>
  <si>
    <t>Inventory gross</t>
  </si>
  <si>
    <t>Obsolescence reserve</t>
  </si>
  <si>
    <t>Total Inventory</t>
  </si>
  <si>
    <t>PROPERTY AND EQUIPMENT CONSISTED OF THE FOLLOWING (DETAILS) - USD ($)</t>
  </si>
  <si>
    <t>Property and equipment consisted of the following details</t>
  </si>
  <si>
    <t>Permit of land use</t>
  </si>
  <si>
    <t>Building</t>
  </si>
  <si>
    <t>Plant, machinery and equipment</t>
  </si>
  <si>
    <t>Motor vehicle</t>
  </si>
  <si>
    <t>Office equipment</t>
  </si>
  <si>
    <t>Property and equipment Gross Total</t>
  </si>
  <si>
    <t>Less: accumulated depreciation</t>
  </si>
  <si>
    <t>Property and Equipment, net</t>
  </si>
  <si>
    <t>ESTIMATED USEFUL LIVES OF THE ASSETS AS FOLLOWS (DETAILS)</t>
  </si>
  <si>
    <t>Estimated useful lives of the assets as follows:</t>
  </si>
  <si>
    <t>Permit of land use minimum life</t>
  </si>
  <si>
    <t>Permit of land use maximum life</t>
  </si>
  <si>
    <t>Building minimum life</t>
  </si>
  <si>
    <t>Building maximum life</t>
  </si>
  <si>
    <t>Plant, machinery and equipment minimum life</t>
  </si>
  <si>
    <t>Plant, machinery and equipment maximum life</t>
  </si>
  <si>
    <t>Motor vehicle minimum life</t>
  </si>
  <si>
    <t>Motor vehicle maximum life</t>
  </si>
  <si>
    <t>Office equipment minimum life</t>
  </si>
  <si>
    <t>Office equipment maximum life</t>
  </si>
  <si>
    <t>ASSETS DEPRECIATION (DETAILS) - USD ($)</t>
  </si>
  <si>
    <t>Assets Depreciation</t>
  </si>
  <si>
    <t>Depreciation Expense property and equipment</t>
  </si>
  <si>
    <t>INTANGIBLE ASSETS CFDA APPROVED MEDICAL FORMULAS (DETAILS) - USD ($)</t>
  </si>
  <si>
    <t>Intangible assets CFDA approved medical formulas details</t>
  </si>
  <si>
    <t>Gross carrying amount</t>
  </si>
  <si>
    <t>Accumulated amortization</t>
  </si>
  <si>
    <t>Net carrying amount</t>
  </si>
  <si>
    <t>Intangible assets amortization expenses (Details) - USD ($)</t>
  </si>
  <si>
    <t>Intangible assets amortization expenses</t>
  </si>
  <si>
    <t>Amortization expenses relating to intangible assets</t>
  </si>
  <si>
    <t>ADVANCES FOR PURCHASES OF INTANGIBLE ASSETS (DETAILS)</t>
  </si>
  <si>
    <t>Mar. 31, 2016USD ($)</t>
  </si>
  <si>
    <t>Advances for purchase of intangible assets details</t>
  </si>
  <si>
    <t>Company was obligated to pay laboratories and others</t>
  </si>
  <si>
    <t>RELATED PARTY TRANSACTIONS (Details) - USD ($)</t>
  </si>
  <si>
    <t>RELATED PARTY TRANSACTIONS DETAILS</t>
  </si>
  <si>
    <t>Advances owing to board of directors</t>
  </si>
  <si>
    <t>Interest rate on advances from Member of BOD</t>
  </si>
  <si>
    <t>1.00%</t>
  </si>
  <si>
    <t>Total interest expense</t>
  </si>
  <si>
    <t>NOTES PAYABLES (DETAILS) - USD ($)</t>
  </si>
  <si>
    <t>Oct. 19, 2016</t>
  </si>
  <si>
    <t>Sep. 16, 2016</t>
  </si>
  <si>
    <t>Nov. 30, 2015</t>
  </si>
  <si>
    <t>NOTES PAYABLES DETAILS</t>
  </si>
  <si>
    <t>Revolving line of credit with a bank (RMB)</t>
  </si>
  <si>
    <t>Annual interest rate based upon 110% of PRC government's current short term rate of 5.6%</t>
  </si>
  <si>
    <t>6.16%</t>
  </si>
  <si>
    <t>Line of credit is payable in two equal installments of RMB 15,000,000</t>
  </si>
  <si>
    <t>Outstanding balance due under revolving line of credit (RMB 30,000,000)</t>
  </si>
  <si>
    <t>CONSTRUCTION LOAN FACILITY (DETAILS)</t>
  </si>
  <si>
    <t>Construction loan facility details</t>
  </si>
  <si>
    <t>Company principal payment (RMB2,000,000)</t>
  </si>
  <si>
    <t>Total loan facility amount (RMB 80,000,000)</t>
  </si>
  <si>
    <t>Loan interest for an eight-year term</t>
  </si>
  <si>
    <t>5.73%</t>
  </si>
  <si>
    <t>Interest rate was adjusted to</t>
  </si>
  <si>
    <t>5.94%</t>
  </si>
  <si>
    <t>PRINCIPAL PAYMENTS REQUIRED FOR THE NEXT FIVE YEARS ARE AS FOLLOWS: (DETAILS)</t>
  </si>
  <si>
    <t>Principal payments required for the next five years are as follows:</t>
  </si>
  <si>
    <t>Principal Payments 2017</t>
  </si>
  <si>
    <t>Principal Payments 2018</t>
  </si>
  <si>
    <t>Principal Payments 2019</t>
  </si>
  <si>
    <t>Principal Payments 2020</t>
  </si>
  <si>
    <t>Principal Payments 2021</t>
  </si>
  <si>
    <t>Principal Payments 2022</t>
  </si>
  <si>
    <t>Total principal payments due</t>
  </si>
  <si>
    <t>SUBSIDY INCOME (Details)</t>
  </si>
  <si>
    <t>SUBSIDY INCOME DETAILS</t>
  </si>
  <si>
    <t>Company foreign subsidiary, since its acquisition</t>
  </si>
  <si>
    <t>Investment in Helpson</t>
  </si>
  <si>
    <t>ENTERPRISE INCOME TAX RATES (DETAILS)</t>
  </si>
  <si>
    <t>Enterprise income tax rates details</t>
  </si>
  <si>
    <t>Enterprise Income Tax Rate 2015</t>
  </si>
  <si>
    <t>15.00%</t>
  </si>
  <si>
    <t>Enterprise Income Tax Rate 2016</t>
  </si>
  <si>
    <t>Enterprise Income Tax Rate Thereafter</t>
  </si>
  <si>
    <t>25.00%</t>
  </si>
  <si>
    <t>PROVISION FOR INCOME TAXES (DETAILS) - USD ($)</t>
  </si>
  <si>
    <t>Provision for income taxes details</t>
  </si>
  <si>
    <t>Current</t>
  </si>
  <si>
    <t>Deferred</t>
  </si>
  <si>
    <t>Total income tax expense</t>
  </si>
  <si>
    <t>DEFERRED INCOME TAX ASSETS AND LIABILITY (DETAILS) - USD ($)</t>
  </si>
  <si>
    <t>Deferred income tax assets:</t>
  </si>
  <si>
    <t>PRC net operating loss carry forward</t>
  </si>
  <si>
    <t>U.S. net operating loss carry forward</t>
  </si>
  <si>
    <t>Valuation allowance</t>
  </si>
  <si>
    <t>FAIR VALUE MEASUREMENTS AT REPORTING DATE USING (DETAILS)</t>
  </si>
  <si>
    <t>FAIR VALUE MEASUREMENTS AT REPORTING DATE USING</t>
  </si>
  <si>
    <t>Bankers acceptance notes</t>
  </si>
  <si>
    <t>Total</t>
  </si>
  <si>
    <t>Bankers acceptance notes Level 1</t>
  </si>
  <si>
    <t>Total Level 1</t>
  </si>
  <si>
    <t>Bankers acceptance notes Level 2</t>
  </si>
  <si>
    <t>Total Level 2</t>
  </si>
  <si>
    <t>Bankers acceptance notes Level 3</t>
  </si>
  <si>
    <t>Total Level 3</t>
  </si>
  <si>
    <t>CAPITAL STOCK TRANSACTIONS (DETAILS) - $ / shares</t>
  </si>
  <si>
    <t>Nov. 12, 2010</t>
  </si>
  <si>
    <t>Capital stock transactions:</t>
  </si>
  <si>
    <t>Common shares authorized</t>
  </si>
  <si>
    <t>Preferred shares authorized</t>
  </si>
  <si>
    <t>Common shares par value</t>
  </si>
  <si>
    <t>Preferred shares par value</t>
  </si>
  <si>
    <t>Employee Stock Options 2010 Incentive Plan</t>
  </si>
  <si>
    <t>Number of common shares</t>
  </si>
  <si>
    <t>Shares of restricted stock granted and outstanding under the 2010 Incentive Plan</t>
  </si>
  <si>
    <t>CONCENTRATIONS (DETAILS)</t>
  </si>
  <si>
    <t>Concentrations Details</t>
  </si>
  <si>
    <t>No customer accounted for more than percentage of sales</t>
  </si>
  <si>
    <t>10.00%</t>
  </si>
  <si>
    <t>One customer accounted</t>
  </si>
  <si>
    <t>28.50%</t>
  </si>
  <si>
    <t>Second customer accounted</t>
  </si>
  <si>
    <t>11.40%</t>
  </si>
  <si>
    <t>Third customer accounted</t>
  </si>
  <si>
    <t>11.00%</t>
  </si>
  <si>
    <t>One customer accounted for percentage of sales</t>
  </si>
  <si>
    <t>19.70%</t>
  </si>
  <si>
    <t>One supplier accounted for percentage of raw material purchases</t>
  </si>
  <si>
    <t>29.50%</t>
  </si>
  <si>
    <t>One customer accounted for percentage of accounts receivable</t>
  </si>
  <si>
    <t>17.3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106644</v>
      </c>
    </row>
    <row spans="1:3" r="10">
      <c t="s" r="A10" s="4">
        <v>16</v>
      </c>
      <c t="s" r="B10" s="4">
        <v>17</v>
      </c>
    </row>
    <row spans="1:3" r="11">
      <c t="s" r="A11" s="4">
        <v>18</v>
      </c>
      <c t="n" r="C11" s="6">
        <v>43579557</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46</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spans="1:2" r="1">
      <c t="s" r="A1" s="1">
        <v>161</v>
      </c>
      <c t="s" r="B1" s="2">
        <v>1</v>
      </c>
    </row>
    <row spans="1:2" r="2">
      <c t="s" r="B2" s="2">
        <v>2</v>
      </c>
    </row>
    <row spans="1:2" r="3">
      <c t="s" r="A3" s="3">
        <v>162</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row spans="1:2" r="10">
      <c t="s" r="A10" s="4">
        <v>114</v>
      </c>
      <c t="s" r="B10" s="4">
        <v>175</v>
      </c>
    </row>
    <row spans="1:2" r="11">
      <c t="s" r="A11" s="4">
        <v>176</v>
      </c>
      <c t="s" r="B11" s="4">
        <v>176</v>
      </c>
    </row>
    <row spans="1:2" r="12">
      <c t="s" r="A12" s="4">
        <v>177</v>
      </c>
      <c t="s" r="B12" s="4">
        <v>178</v>
      </c>
    </row>
    <row spans="1:2" r="13">
      <c t="s" r="A13" s="4">
        <v>179</v>
      </c>
      <c t="s" r="B13" s="4">
        <v>180</v>
      </c>
    </row>
    <row spans="1:2" r="14">
      <c t="s" r="A14" s="4">
        <v>181</v>
      </c>
      <c t="s" r="B14" s="4">
        <v>181</v>
      </c>
    </row>
    <row spans="1:2" r="15">
      <c t="s" r="A15" s="4">
        <v>182</v>
      </c>
      <c t="s" r="B15" s="4">
        <v>182</v>
      </c>
    </row>
    <row spans="1:2" r="16">
      <c t="s" r="A16" s="4">
        <v>183</v>
      </c>
      <c t="s" r="B16" s="4">
        <v>184</v>
      </c>
    </row>
    <row spans="1:2" r="17">
      <c t="s" r="A17" s="4">
        <v>185</v>
      </c>
      <c t="s" r="B17" s="4">
        <v>186</v>
      </c>
    </row>
    <row spans="1:2" r="18">
      <c t="s" r="A18" s="4">
        <v>187</v>
      </c>
      <c t="s" r="B18" s="4">
        <v>187</v>
      </c>
    </row>
    <row spans="1:2" r="19">
      <c t="s" r="A19" s="4">
        <v>188</v>
      </c>
      <c t="s" r="B19"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261777</v>
      </c>
      <c t="n" r="C3" s="7">
        <v>6248760</v>
      </c>
    </row>
    <row spans="1:3" r="4">
      <c t="s" r="A4" s="4">
        <v>33</v>
      </c>
      <c t="n" r="B4" s="6">
        <v>116317</v>
      </c>
      <c t="n" r="C4" s="6">
        <v>0</v>
      </c>
    </row>
    <row spans="1:3" r="5">
      <c t="s" r="A5" s="4">
        <v>34</v>
      </c>
      <c t="n" r="B5" s="6">
        <v>4791247</v>
      </c>
      <c t="n" r="C5" s="6">
        <v>5882509</v>
      </c>
    </row>
    <row spans="1:3" r="6">
      <c t="s" r="A6" s="4">
        <v>35</v>
      </c>
      <c t="n" r="B6" s="6">
        <v>191958</v>
      </c>
      <c t="n" r="C6" s="6">
        <v>290739</v>
      </c>
    </row>
    <row spans="1:3" r="7">
      <c t="s" r="A7" s="4">
        <v>36</v>
      </c>
      <c t="n" r="B7" s="6">
        <v>2643516</v>
      </c>
      <c t="n" r="C7" s="6">
        <v>2533354</v>
      </c>
    </row>
    <row spans="1:3" r="8">
      <c t="s" r="A8" s="4">
        <v>37</v>
      </c>
      <c t="n" r="B8" s="6">
        <v>9917139</v>
      </c>
      <c t="n" r="C8" s="6">
        <v>9662750</v>
      </c>
    </row>
    <row spans="1:3" r="9">
      <c t="s" r="A9" s="4">
        <v>38</v>
      </c>
      <c t="n" r="B9" s="6">
        <v>195081</v>
      </c>
      <c t="n" r="C9" s="6">
        <v>339140</v>
      </c>
    </row>
    <row spans="1:3" r="10">
      <c t="s" r="A10" s="4">
        <v>39</v>
      </c>
      <c t="n" r="B10" s="6">
        <v>25117035</v>
      </c>
      <c t="n" r="C10" s="6">
        <v>24957252</v>
      </c>
    </row>
    <row spans="1:3" r="11">
      <c t="s" r="A11" s="4">
        <v>40</v>
      </c>
      <c t="n" r="B11" s="6">
        <v>42309641</v>
      </c>
      <c t="n" r="C11" s="6">
        <v>42030649</v>
      </c>
    </row>
    <row spans="1:3" r="12">
      <c t="s" r="A12" s="4">
        <v>41</v>
      </c>
      <c t="n" r="B12" s="6">
        <v>28826692</v>
      </c>
      <c t="n" r="C12" s="6">
        <v>29393257</v>
      </c>
    </row>
    <row spans="1:3" r="13">
      <c t="s" r="A13" s="4">
        <v>42</v>
      </c>
      <c t="n" r="B13" s="6">
        <v>778766</v>
      </c>
      <c t="n" r="C13" s="6">
        <v>841075</v>
      </c>
    </row>
    <row spans="1:3" r="14">
      <c t="s" r="A14" s="4">
        <v>43</v>
      </c>
      <c t="n" r="B14" s="6">
        <v>97032134</v>
      </c>
      <c t="n" r="C14" s="6">
        <v>97222233</v>
      </c>
    </row>
    <row spans="1:3" r="15">
      <c t="s" r="A15" s="3">
        <v>44</v>
      </c>
    </row>
    <row spans="1:3" r="16">
      <c t="s" r="A16" s="4">
        <v>45</v>
      </c>
      <c t="n" r="B16" s="6">
        <v>3744095</v>
      </c>
      <c t="n" r="C16" s="6">
        <v>2824521</v>
      </c>
    </row>
    <row spans="1:3" r="17">
      <c t="s" r="A17" s="4">
        <v>46</v>
      </c>
      <c t="n" r="B17" s="6">
        <v>113627</v>
      </c>
      <c t="n" r="C17" s="6">
        <v>143409</v>
      </c>
    </row>
    <row spans="1:3" r="18">
      <c t="s" r="A18" s="4">
        <v>47</v>
      </c>
      <c t="n" r="B18" s="6">
        <v>1712024</v>
      </c>
      <c t="n" r="C18" s="6">
        <v>1710283</v>
      </c>
    </row>
    <row spans="1:3" r="19">
      <c t="s" r="A19" s="4">
        <v>48</v>
      </c>
      <c t="n" r="B19" s="6">
        <v>932653</v>
      </c>
      <c t="n" r="C19" s="6">
        <v>595681</v>
      </c>
    </row>
    <row spans="1:3" r="20">
      <c t="s" r="A20" s="4">
        <v>49</v>
      </c>
      <c t="n" r="B20" s="6">
        <v>1354567</v>
      </c>
      <c t="n" r="C20" s="6">
        <v>1354567</v>
      </c>
    </row>
    <row spans="1:3" r="21">
      <c t="s" r="A21" s="4">
        <v>50</v>
      </c>
      <c t="n" r="B21" s="6">
        <v>1550893</v>
      </c>
      <c t="n" r="C21" s="6">
        <v>1540666</v>
      </c>
    </row>
    <row spans="1:3" r="22">
      <c t="s" r="A22" s="4">
        <v>51</v>
      </c>
      <c t="n" r="B22" s="6">
        <v>4652678</v>
      </c>
      <c t="n" r="C22" s="6">
        <v>4621998</v>
      </c>
    </row>
    <row spans="1:3" r="23">
      <c t="s" r="A23" s="4">
        <v>52</v>
      </c>
      <c t="n" r="B23" s="6">
        <v>14060537</v>
      </c>
      <c t="n" r="C23" s="6">
        <v>12791125</v>
      </c>
    </row>
    <row spans="1:3" r="24">
      <c t="s" r="A24" s="3">
        <v>53</v>
      </c>
    </row>
    <row spans="1:3" r="25">
      <c t="s" r="A25" s="4">
        <v>54</v>
      </c>
      <c t="n" r="B25" s="6">
        <v>10546069</v>
      </c>
      <c t="n" r="C25" s="6">
        <v>10784661</v>
      </c>
    </row>
    <row spans="1:3" r="26">
      <c t="s" r="A26" s="4">
        <v>55</v>
      </c>
      <c t="n" r="B26" s="6">
        <v>534833</v>
      </c>
      <c t="n" r="C26" s="6">
        <v>708408</v>
      </c>
    </row>
    <row spans="1:3" r="27">
      <c t="s" r="A27" s="4">
        <v>56</v>
      </c>
      <c t="n" r="B27" s="6">
        <v>322012</v>
      </c>
      <c t="n" r="C27" s="6">
        <v>296890</v>
      </c>
    </row>
    <row spans="1:3" r="28">
      <c t="s" r="A28" s="4">
        <v>57</v>
      </c>
      <c t="n" r="B28" s="6">
        <v>25463451</v>
      </c>
      <c t="n" r="C28" s="6">
        <v>24581084</v>
      </c>
    </row>
    <row spans="1:3" r="29">
      <c t="s" r="A29" s="3">
        <v>58</v>
      </c>
    </row>
    <row spans="1:3" r="30">
      <c t="s" r="A30" s="4">
        <v>59</v>
      </c>
      <c t="n" r="B30" s="6">
        <v>0</v>
      </c>
      <c t="n" r="C30" s="6">
        <v>0</v>
      </c>
    </row>
    <row spans="1:3" r="31">
      <c t="s" r="A31" s="4">
        <v>60</v>
      </c>
      <c t="n" r="B31" s="6">
        <v>43580</v>
      </c>
      <c t="n" r="C31" s="6">
        <v>43580</v>
      </c>
    </row>
    <row spans="1:3" r="32">
      <c t="s" r="A32" s="4">
        <v>61</v>
      </c>
      <c t="n" r="B32" s="6">
        <v>23590204</v>
      </c>
      <c t="n" r="C32" s="6">
        <v>23590204</v>
      </c>
    </row>
    <row spans="1:3" r="33">
      <c t="s" r="A33" s="4">
        <v>62</v>
      </c>
      <c t="n" r="B33" s="6">
        <v>32387102</v>
      </c>
      <c t="n" r="C33" s="6">
        <v>33939998</v>
      </c>
    </row>
    <row spans="1:3" r="34">
      <c t="s" r="A34" s="4">
        <v>63</v>
      </c>
      <c t="n" r="B34" s="6">
        <v>15547797</v>
      </c>
      <c t="n" r="C34" s="6">
        <v>15067367</v>
      </c>
    </row>
    <row spans="1:3" r="35">
      <c t="s" r="A35" s="4">
        <v>64</v>
      </c>
      <c t="n" r="B35" s="6">
        <v>71568683</v>
      </c>
      <c t="n" r="C35" s="6">
        <v>72641149</v>
      </c>
    </row>
    <row spans="1:3" r="36">
      <c t="s" r="A36" s="4">
        <v>65</v>
      </c>
      <c t="n" r="B36" s="7">
        <v>97032134</v>
      </c>
      <c t="n" r="C36" s="7">
        <v>97222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3</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96</v>
      </c>
      <c t="s" r="B1" s="2">
        <v>1</v>
      </c>
    </row>
    <row spans="1:2" r="2">
      <c t="s" r="B2" s="2">
        <v>2</v>
      </c>
    </row>
    <row spans="1:2" r="3">
      <c t="s" r="A3" s="3">
        <v>197</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10</v>
      </c>
      <c t="s" r="B1" s="2">
        <v>1</v>
      </c>
    </row>
    <row spans="1:2" r="2">
      <c t="s" r="B2" s="2">
        <v>2</v>
      </c>
    </row>
    <row spans="1:2" r="3">
      <c t="s" r="A3" s="3">
        <v>211</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r="A1" s="1">
        <v>220</v>
      </c>
      <c t="s" r="B1" s="2">
        <v>2</v>
      </c>
    </row>
    <row spans="1:2" r="2">
      <c t="s" r="A2" s="3">
        <v>221</v>
      </c>
    </row>
    <row spans="1:2" r="3">
      <c t="s" r="A3" s="4">
        <v>222</v>
      </c>
      <c t="s" r="B3" s="4">
        <v>223</v>
      </c>
    </row>
    <row spans="1:2" r="4">
      <c t="s" r="A4" s="4">
        <v>224</v>
      </c>
      <c t="s" r="B4" s="4">
        <v>223</v>
      </c>
    </row>
    <row spans="1:2" r="5">
      <c t="s" r="A5" s="4">
        <v>225</v>
      </c>
      <c t="s" r="B5" s="4">
        <v>2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26</v>
      </c>
      <c t="s" r="B1" s="2">
        <v>1</v>
      </c>
      <c t="s" r="D1" s="2">
        <v>227</v>
      </c>
    </row>
    <row spans="1:4" r="2">
      <c t="s" r="B2" s="2">
        <v>2</v>
      </c>
      <c t="s" r="C2" s="2">
        <v>82</v>
      </c>
      <c t="s" r="D2" s="2">
        <v>30</v>
      </c>
    </row>
    <row spans="1:4" r="3">
      <c t="s" r="A3" s="3">
        <v>228</v>
      </c>
    </row>
    <row spans="1:4" r="4">
      <c t="s" r="A4" s="4">
        <v>92</v>
      </c>
      <c t="n" r="B4" s="7">
        <v>581300</v>
      </c>
      <c t="n" r="C4" s="7">
        <v>3200003</v>
      </c>
    </row>
    <row spans="1:4" r="5">
      <c t="s" r="A5" s="4">
        <v>229</v>
      </c>
      <c t="n" r="B5" s="6">
        <v>16853716</v>
      </c>
    </row>
    <row spans="1:4" r="6">
      <c t="s" r="A6" s="3">
        <v>114</v>
      </c>
    </row>
    <row spans="1:4" r="7">
      <c t="s" r="A7" s="4">
        <v>230</v>
      </c>
      <c t="n" r="B7" s="6">
        <v>-71786</v>
      </c>
      <c t="n" r="C7" s="6">
        <v>201097</v>
      </c>
    </row>
    <row spans="1:4" r="8">
      <c t="s" r="A8" s="4">
        <v>231</v>
      </c>
      <c t="n" r="B8" s="6">
        <v>6696224</v>
      </c>
      <c t="n" r="D8" s="7">
        <v>8417095</v>
      </c>
    </row>
    <row spans="1:4" r="9">
      <c t="s" r="A9" s="4">
        <v>91</v>
      </c>
      <c t="n" r="B9" s="7">
        <v>93433</v>
      </c>
      <c t="n" r="C9" s="7">
        <v>1608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2</v>
      </c>
      <c t="s" r="B1" s="2">
        <v>1</v>
      </c>
    </row>
    <row spans="1:3" r="2">
      <c t="s" r="B2" s="2">
        <v>2</v>
      </c>
      <c t="s" r="C2" s="2">
        <v>82</v>
      </c>
    </row>
    <row spans="1:3" r="3">
      <c t="s" r="A3" s="3">
        <v>233</v>
      </c>
    </row>
    <row spans="1:3" r="4">
      <c t="s" r="A4" s="4">
        <v>101</v>
      </c>
      <c t="n" r="B4" s="7">
        <v>-1530068</v>
      </c>
      <c t="n" r="C4" s="7">
        <v>-4069290</v>
      </c>
    </row>
    <row spans="1:3" r="5">
      <c t="s" r="A5" s="4">
        <v>234</v>
      </c>
      <c t="n" r="B5" s="6">
        <v>43579557</v>
      </c>
      <c t="n" r="C5" s="6">
        <v>43579557</v>
      </c>
    </row>
    <row spans="1:3" r="6">
      <c t="s" r="A6" s="3">
        <v>235</v>
      </c>
    </row>
    <row spans="1:3" r="7">
      <c t="s" r="A7" s="4">
        <v>236</v>
      </c>
      <c t="n" r="B7" s="7">
        <v>0</v>
      </c>
    </row>
    <row spans="1:3" r="8">
      <c t="s" r="A8" s="4">
        <v>237</v>
      </c>
      <c t="n" r="B8" s="7">
        <v>0</v>
      </c>
    </row>
    <row spans="1:3" r="9">
      <c t="s" r="A9" s="4">
        <v>238</v>
      </c>
      <c t="n" r="B9" s="6">
        <v>43579557</v>
      </c>
      <c t="n" r="C9" s="6">
        <v>43579557</v>
      </c>
    </row>
    <row spans="1:3" r="10">
      <c t="s" r="A10" s="4">
        <v>239</v>
      </c>
      <c t="n" r="B10" s="9">
        <v>-0.04</v>
      </c>
      <c t="n" r="C10" s="9">
        <v>-0.09</v>
      </c>
    </row>
    <row spans="1:3" r="11">
      <c t="s" r="A11" s="4">
        <v>240</v>
      </c>
      <c t="n" r="B11" s="9">
        <v>-0.04</v>
      </c>
      <c t="n" r="C11" s="9">
        <v>-0.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6</v>
      </c>
      <c t="s" r="B1" s="2">
        <v>2</v>
      </c>
      <c t="s" r="C1" s="2">
        <v>30</v>
      </c>
    </row>
    <row spans="1:3" r="2">
      <c t="s" r="A2" s="3">
        <v>67</v>
      </c>
    </row>
    <row spans="1:3" r="3">
      <c t="s" r="A3" s="4">
        <v>68</v>
      </c>
      <c t="n" r="B3" s="7">
        <v>29598703</v>
      </c>
      <c t="n" r="C3" s="7">
        <v>28644398</v>
      </c>
    </row>
    <row spans="1:3" r="4">
      <c t="s" r="A4" s="4">
        <v>69</v>
      </c>
      <c t="n" r="B4" s="6">
        <v>78558</v>
      </c>
      <c t="n" r="C4" s="6">
        <v>74400</v>
      </c>
    </row>
    <row spans="1:3" r="5">
      <c t="s" r="A5" s="4">
        <v>70</v>
      </c>
      <c t="n" r="B5" s="6">
        <v>6696224</v>
      </c>
      <c t="n" r="C5" s="6">
        <v>8417095</v>
      </c>
    </row>
    <row spans="1:3" r="6">
      <c t="s" r="A6" s="4">
        <v>71</v>
      </c>
      <c t="n" r="B6" s="6">
        <v>10286937</v>
      </c>
      <c t="n" r="C6" s="6">
        <v>9442912</v>
      </c>
    </row>
    <row spans="1:3" r="7">
      <c t="s" r="A7" s="4">
        <v>72</v>
      </c>
      <c t="n" r="B7" s="7">
        <v>4456837</v>
      </c>
      <c t="n" r="C7" s="7">
        <v>4360004</v>
      </c>
    </row>
    <row spans="1:3" r="8">
      <c t="s" r="A8" s="4">
        <v>73</v>
      </c>
      <c t="n" r="B8" s="8">
        <v>0.001</v>
      </c>
      <c t="n" r="C8" s="8">
        <v>0.001</v>
      </c>
    </row>
    <row spans="1:3" r="9">
      <c t="s" r="A9" s="4">
        <v>74</v>
      </c>
      <c t="n" r="B9" s="6">
        <v>5000000</v>
      </c>
      <c t="n" r="C9" s="6">
        <v>5000000</v>
      </c>
    </row>
    <row spans="1:3" r="10">
      <c t="s" r="A10" s="4">
        <v>75</v>
      </c>
      <c t="n" r="B10" s="6">
        <v>0</v>
      </c>
      <c t="n" r="C10" s="6">
        <v>0</v>
      </c>
    </row>
    <row spans="1:3" r="11">
      <c t="s" r="A11" s="4">
        <v>76</v>
      </c>
      <c t="n" r="B11" s="6">
        <v>0</v>
      </c>
      <c t="n" r="C11" s="6">
        <v>0</v>
      </c>
    </row>
    <row spans="1:3" r="12">
      <c t="s" r="A12" s="4">
        <v>77</v>
      </c>
      <c t="n" r="B12" s="8">
        <v>0.001</v>
      </c>
      <c t="n" r="C12" s="8">
        <v>0.001</v>
      </c>
    </row>
    <row spans="1:3" r="13">
      <c t="s" r="A13" s="4">
        <v>78</v>
      </c>
      <c t="n" r="B13" s="6">
        <v>95000000</v>
      </c>
      <c t="n" r="C13" s="6">
        <v>95000000</v>
      </c>
    </row>
    <row spans="1:3" r="14">
      <c t="s" r="A14" s="4">
        <v>79</v>
      </c>
      <c t="n" r="B14" s="6">
        <v>43579557</v>
      </c>
      <c t="n" r="C14" s="6">
        <v>43579557</v>
      </c>
    </row>
    <row spans="1:3" r="15">
      <c t="s" r="A15" s="4">
        <v>80</v>
      </c>
      <c t="n" r="B15" s="6">
        <v>43579557</v>
      </c>
      <c t="n" r="C15" s="6">
        <v>43579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241</v>
      </c>
      <c t="s" r="B1" s="2">
        <v>2</v>
      </c>
      <c t="s" r="C1" s="2">
        <v>30</v>
      </c>
    </row>
    <row spans="1:3" r="2">
      <c t="s" r="A2" s="3">
        <v>242</v>
      </c>
    </row>
    <row spans="1:3" r="3">
      <c t="s" r="A3" s="4">
        <v>243</v>
      </c>
      <c t="n" r="B3" s="7">
        <v>12329926</v>
      </c>
      <c t="n" r="C3" s="7">
        <v>14699736</v>
      </c>
    </row>
    <row spans="1:3" r="4">
      <c t="s" r="A4" s="4">
        <v>244</v>
      </c>
      <c t="n" r="B4" s="6">
        <v>618329</v>
      </c>
      <c t="n" r="C4" s="6">
        <v>0</v>
      </c>
    </row>
    <row spans="1:3" r="5">
      <c t="s" r="A5" s="4">
        <v>245</v>
      </c>
      <c t="n" r="B5" s="6">
        <v>3665108</v>
      </c>
      <c t="n" r="C5" s="6">
        <v>3380109</v>
      </c>
    </row>
    <row spans="1:3" r="6">
      <c t="s" r="A6" s="4">
        <v>246</v>
      </c>
      <c t="n" r="B6" s="6">
        <v>16613363</v>
      </c>
      <c t="n" r="C6" s="6">
        <v>18079845</v>
      </c>
    </row>
    <row spans="1:3" r="7">
      <c t="s" r="A7" s="4">
        <v>247</v>
      </c>
      <c t="n" r="B7" s="6">
        <v>-6696224</v>
      </c>
      <c t="n" r="C7" s="6">
        <v>-8417095</v>
      </c>
    </row>
    <row spans="1:3" r="8">
      <c t="s" r="A8" s="4">
        <v>248</v>
      </c>
      <c t="n" r="B8" s="7">
        <v>9917139</v>
      </c>
      <c t="n" r="C8" s="7">
        <v>9662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49</v>
      </c>
      <c t="s" r="B1" s="2">
        <v>2</v>
      </c>
      <c t="s" r="C1" s="2">
        <v>30</v>
      </c>
    </row>
    <row spans="1:3" r="2">
      <c t="s" r="A2" s="3">
        <v>250</v>
      </c>
    </row>
    <row spans="1:3" r="3">
      <c t="s" r="A3" s="4">
        <v>251</v>
      </c>
      <c t="n" r="B3" s="7">
        <v>436836</v>
      </c>
      <c t="n" r="C3" s="7">
        <v>433956</v>
      </c>
    </row>
    <row spans="1:3" r="4">
      <c t="s" r="A4" s="4">
        <v>252</v>
      </c>
      <c t="n" r="B4" s="6">
        <v>10627311</v>
      </c>
      <c t="n" r="C4" s="6">
        <v>10557234</v>
      </c>
    </row>
    <row spans="1:3" r="5">
      <c t="s" r="A5" s="4">
        <v>253</v>
      </c>
      <c t="n" r="B5" s="6">
        <v>27521628</v>
      </c>
      <c t="n" r="C5" s="6">
        <v>27325440</v>
      </c>
    </row>
    <row spans="1:3" r="6">
      <c t="s" r="A6" s="4">
        <v>254</v>
      </c>
      <c t="n" r="B6" s="6">
        <v>268279</v>
      </c>
      <c t="n" r="C6" s="6">
        <v>242860</v>
      </c>
    </row>
    <row spans="1:3" r="7">
      <c t="s" r="A7" s="4">
        <v>255</v>
      </c>
      <c t="n" r="B7" s="6">
        <v>259575</v>
      </c>
      <c t="n" r="C7" s="6">
        <v>256679</v>
      </c>
    </row>
    <row spans="1:3" r="8">
      <c t="s" r="A8" s="4">
        <v>256</v>
      </c>
      <c t="n" r="B8" s="6">
        <v>39113629</v>
      </c>
      <c t="n" r="C8" s="6">
        <v>38816169</v>
      </c>
    </row>
    <row spans="1:3" r="9">
      <c t="s" r="A9" s="4">
        <v>257</v>
      </c>
      <c t="n" r="B9" s="6">
        <v>-10286937</v>
      </c>
      <c t="n" r="C9" s="6">
        <v>-9422912</v>
      </c>
    </row>
    <row spans="1:3" r="10">
      <c t="s" r="A10" s="4">
        <v>258</v>
      </c>
      <c t="n" r="B10" s="7">
        <v>28826692</v>
      </c>
      <c t="n" r="C10" s="7">
        <v>293932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14"/>
  </cols>
  <sheetData>
    <row spans="1:2" r="1">
      <c t="s" r="A1" s="1">
        <v>259</v>
      </c>
      <c t="s" r="B1" s="2">
        <v>2</v>
      </c>
    </row>
    <row spans="1:2" r="2">
      <c t="s" r="A2" s="3">
        <v>260</v>
      </c>
    </row>
    <row spans="1:2" r="3">
      <c t="s" r="A3" s="4">
        <v>261</v>
      </c>
      <c t="n" r="B3" s="6">
        <v>40</v>
      </c>
    </row>
    <row spans="1:2" r="4">
      <c t="s" r="A4" s="4">
        <v>262</v>
      </c>
      <c t="n" r="B4" s="6">
        <v>70</v>
      </c>
    </row>
    <row spans="1:2" r="5">
      <c t="s" r="A5" s="4">
        <v>263</v>
      </c>
      <c t="n" r="B5" s="6">
        <v>20</v>
      </c>
    </row>
    <row spans="1:2" r="6">
      <c t="s" r="A6" s="4">
        <v>264</v>
      </c>
      <c t="n" r="B6" s="6">
        <v>49</v>
      </c>
    </row>
    <row spans="1:2" r="7">
      <c t="s" r="A7" s="4">
        <v>265</v>
      </c>
      <c t="n" r="B7" s="6">
        <v>5</v>
      </c>
    </row>
    <row spans="1:2" r="8">
      <c t="s" r="A8" s="4">
        <v>266</v>
      </c>
      <c t="n" r="B8" s="6">
        <v>10</v>
      </c>
    </row>
    <row spans="1:2" r="9">
      <c t="s" r="A9" s="4">
        <v>267</v>
      </c>
      <c t="n" r="B9" s="6">
        <v>5</v>
      </c>
    </row>
    <row spans="1:2" r="10">
      <c t="s" r="A10" s="4">
        <v>268</v>
      </c>
      <c t="n" r="B10" s="6">
        <v>10</v>
      </c>
    </row>
    <row spans="1:2" r="11">
      <c t="s" r="A11" s="4">
        <v>269</v>
      </c>
      <c t="n" r="B11" s="6">
        <v>3</v>
      </c>
    </row>
    <row spans="1:2" r="12">
      <c t="s" r="A12" s="4">
        <v>270</v>
      </c>
      <c t="n" r="B12" s="6">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271</v>
      </c>
      <c t="s" r="B1" s="2">
        <v>1</v>
      </c>
    </row>
    <row spans="1:3" r="2">
      <c t="s" r="B2" s="2">
        <v>2</v>
      </c>
      <c t="s" r="C2" s="2">
        <v>82</v>
      </c>
    </row>
    <row spans="1:3" r="3">
      <c t="s" r="A3" s="3">
        <v>272</v>
      </c>
    </row>
    <row spans="1:3" r="4">
      <c t="s" r="A4" s="4">
        <v>273</v>
      </c>
      <c t="n" r="B4" s="7">
        <v>790254</v>
      </c>
      <c t="n" r="C4" s="7">
        <v>8544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74</v>
      </c>
      <c t="s" r="B1" s="2">
        <v>2</v>
      </c>
      <c t="s" r="C1" s="2">
        <v>30</v>
      </c>
    </row>
    <row spans="1:3" r="2">
      <c t="s" r="A2" s="3">
        <v>275</v>
      </c>
    </row>
    <row spans="1:3" r="3">
      <c t="s" r="A3" s="4">
        <v>276</v>
      </c>
      <c t="n" r="B3" s="7">
        <v>5235603</v>
      </c>
      <c t="n" r="C3" s="7">
        <v>5201079</v>
      </c>
    </row>
    <row spans="1:3" r="4">
      <c t="s" r="A4" s="4">
        <v>277</v>
      </c>
      <c t="n" r="B4" s="6">
        <v>-4456837</v>
      </c>
      <c t="n" r="C4" s="6">
        <v>-4360004</v>
      </c>
    </row>
    <row spans="1:3" r="5">
      <c t="s" r="A5" s="4">
        <v>278</v>
      </c>
      <c t="n" r="B5" s="7">
        <v>778766</v>
      </c>
      <c t="n" r="C5" s="7">
        <v>8410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79</v>
      </c>
      <c t="s" r="B1" s="2">
        <v>1</v>
      </c>
    </row>
    <row spans="1:3" r="2">
      <c t="s" r="B2" s="2">
        <v>2</v>
      </c>
      <c t="s" r="C2" s="2">
        <v>82</v>
      </c>
    </row>
    <row spans="1:3" r="3">
      <c t="s" r="A3" s="3">
        <v>280</v>
      </c>
    </row>
    <row spans="1:3" r="4">
      <c t="s" r="A4" s="4">
        <v>281</v>
      </c>
      <c t="n" r="B4" s="7">
        <v>66941</v>
      </c>
      <c t="n" r="C4" s="7">
        <v>967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282</v>
      </c>
      <c t="s" r="B1" s="2">
        <v>283</v>
      </c>
    </row>
    <row spans="1:2" r="2">
      <c t="s" r="A2" s="3">
        <v>284</v>
      </c>
    </row>
    <row spans="1:2" r="3">
      <c t="s" r="A3" s="4">
        <v>285</v>
      </c>
      <c t="n" r="B3" s="7">
        <v>478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286</v>
      </c>
      <c t="s" r="B1" s="2">
        <v>2</v>
      </c>
      <c t="s" r="C1" s="2">
        <v>30</v>
      </c>
      <c t="s" r="D1" s="2">
        <v>82</v>
      </c>
    </row>
    <row spans="1:4" r="2">
      <c t="s" r="A2" s="3">
        <v>287</v>
      </c>
    </row>
    <row spans="1:4" r="3">
      <c t="s" r="A3" s="4">
        <v>288</v>
      </c>
      <c t="n" r="B3" s="7">
        <v>1354567</v>
      </c>
      <c t="n" r="C3" s="7">
        <v>1354567</v>
      </c>
    </row>
    <row spans="1:4" r="4">
      <c t="s" r="A4" s="4">
        <v>289</v>
      </c>
      <c t="s" r="B4" s="4">
        <v>290</v>
      </c>
      <c t="s" r="C4" s="4">
        <v>290</v>
      </c>
    </row>
    <row spans="1:4" r="5">
      <c t="s" r="A5" s="4">
        <v>291</v>
      </c>
      <c t="n" r="B5" s="7">
        <v>3386</v>
      </c>
      <c t="n" r="D5" s="7">
        <v>3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92</v>
      </c>
      <c t="s" r="B1" s="2">
        <v>293</v>
      </c>
      <c t="s" r="C1" s="2">
        <v>294</v>
      </c>
      <c t="s" r="D1" s="2">
        <v>2</v>
      </c>
      <c t="s" r="E1" s="2">
        <v>30</v>
      </c>
      <c t="s" r="F1" s="2">
        <v>295</v>
      </c>
    </row>
    <row spans="1:6" r="2">
      <c t="s" r="A2" s="3">
        <v>296</v>
      </c>
    </row>
    <row spans="1:6" r="3">
      <c t="s" r="A3" s="4">
        <v>297</v>
      </c>
      <c t="n" r="F3" s="7">
        <v>30000000</v>
      </c>
    </row>
    <row spans="1:6" r="4">
      <c t="s" r="A4" s="4">
        <v>298</v>
      </c>
      <c t="s" r="F4" s="4">
        <v>299</v>
      </c>
    </row>
    <row spans="1:6" r="5">
      <c t="s" r="A5" s="4">
        <v>300</v>
      </c>
      <c t="n" r="B5" s="7">
        <v>2310000</v>
      </c>
      <c t="n" r="C5" s="7">
        <v>2310000</v>
      </c>
    </row>
    <row spans="1:6" r="6">
      <c t="s" r="A6" s="4">
        <v>301</v>
      </c>
      <c t="n" r="D6" s="7">
        <v>4652678</v>
      </c>
      <c t="n" r="E6" s="7">
        <v>46219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r="A1" s="1">
        <v>302</v>
      </c>
      <c t="s" r="B1" s="2">
        <v>283</v>
      </c>
    </row>
    <row spans="1:2" r="2">
      <c t="s" r="A2" s="3">
        <v>303</v>
      </c>
    </row>
    <row spans="1:2" r="3">
      <c t="s" r="A3" s="4">
        <v>304</v>
      </c>
      <c t="n" r="B3" s="7">
        <v>309000</v>
      </c>
    </row>
    <row spans="1:2" r="4">
      <c t="s" r="A4" s="4">
        <v>305</v>
      </c>
      <c t="n" r="B4" s="7">
        <v>1320000</v>
      </c>
    </row>
    <row spans="1:2" r="5">
      <c t="s" r="A5" s="4">
        <v>306</v>
      </c>
      <c t="s" r="B5" s="4">
        <v>307</v>
      </c>
    </row>
    <row spans="1:2" r="6">
      <c t="s" r="A6" s="4">
        <v>308</v>
      </c>
      <c t="s" r="B6" s="4">
        <v>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v>
      </c>
      <c t="s" r="B1" s="2">
        <v>1</v>
      </c>
    </row>
    <row spans="1:3" r="2">
      <c t="s" r="B2" s="2">
        <v>2</v>
      </c>
      <c t="s" r="C2" s="2">
        <v>82</v>
      </c>
    </row>
    <row spans="1:3" r="3">
      <c t="s" r="A3" s="3">
        <v>83</v>
      </c>
    </row>
    <row spans="1:3" r="4">
      <c t="s" r="A4" s="4">
        <v>84</v>
      </c>
      <c t="n" r="B4" s="7">
        <v>3640494</v>
      </c>
      <c t="n" r="C4" s="7">
        <v>5694930</v>
      </c>
    </row>
    <row spans="1:3" r="5">
      <c t="s" r="A5" s="4">
        <v>85</v>
      </c>
      <c t="n" r="B5" s="6">
        <v>3071461</v>
      </c>
      <c t="n" r="C5" s="6">
        <v>4434706</v>
      </c>
    </row>
    <row spans="1:3" r="6">
      <c t="s" r="A6" s="4">
        <v>86</v>
      </c>
      <c t="n" r="B6" s="6">
        <v>-71786</v>
      </c>
      <c t="n" r="C6" s="6">
        <v>201097</v>
      </c>
    </row>
    <row spans="1:3" r="7">
      <c t="s" r="A7" s="4">
        <v>87</v>
      </c>
      <c t="n" r="B7" s="6">
        <v>640819</v>
      </c>
      <c t="n" r="C7" s="6">
        <v>1059127</v>
      </c>
    </row>
    <row spans="1:3" r="8">
      <c t="s" r="A8" s="3">
        <v>88</v>
      </c>
    </row>
    <row spans="1:3" r="9">
      <c t="s" r="A9" s="4">
        <v>89</v>
      </c>
      <c t="n" r="B9" s="6">
        <v>968507</v>
      </c>
      <c t="n" r="C9" s="6">
        <v>988953</v>
      </c>
    </row>
    <row spans="1:3" r="10">
      <c t="s" r="A10" s="4">
        <v>90</v>
      </c>
      <c t="n" r="B10" s="6">
        <v>318930</v>
      </c>
      <c t="n" r="C10" s="6">
        <v>472429</v>
      </c>
    </row>
    <row spans="1:3" r="11">
      <c t="s" r="A11" s="4">
        <v>91</v>
      </c>
      <c t="n" r="B11" s="6">
        <v>93433</v>
      </c>
      <c t="n" r="C11" s="6">
        <v>160828</v>
      </c>
    </row>
    <row spans="1:3" r="12">
      <c t="s" r="A12" s="4">
        <v>92</v>
      </c>
      <c t="n" r="B12" s="6">
        <v>581300</v>
      </c>
      <c t="n" r="C12" s="6">
        <v>3200003</v>
      </c>
    </row>
    <row spans="1:3" r="13">
      <c t="s" r="A13" s="4">
        <v>93</v>
      </c>
      <c t="n" r="B13" s="6">
        <v>1962170</v>
      </c>
      <c t="n" r="C13" s="6">
        <v>4822213</v>
      </c>
    </row>
    <row spans="1:3" r="14">
      <c t="s" r="A14" s="4">
        <v>94</v>
      </c>
      <c t="n" r="B14" s="6">
        <v>-1321351</v>
      </c>
      <c t="n" r="C14" s="6">
        <v>-3763086</v>
      </c>
    </row>
    <row spans="1:3" r="15">
      <c t="s" r="A15" s="3">
        <v>95</v>
      </c>
    </row>
    <row spans="1:3" r="16">
      <c t="s" r="A16" s="4">
        <v>96</v>
      </c>
      <c t="n" r="B16" s="6">
        <v>33592</v>
      </c>
      <c t="n" r="C16" s="6">
        <v>26855</v>
      </c>
    </row>
    <row spans="1:3" r="17">
      <c t="s" r="A17" s="4">
        <v>97</v>
      </c>
      <c t="n" r="B17" s="6">
        <v>-242309</v>
      </c>
      <c t="n" r="C17" s="6">
        <v>-313775</v>
      </c>
    </row>
    <row spans="1:3" r="18">
      <c t="s" r="A18" s="4">
        <v>98</v>
      </c>
      <c t="n" r="B18" s="6">
        <v>-208717</v>
      </c>
      <c t="n" r="C18" s="6">
        <v>-286920</v>
      </c>
    </row>
    <row spans="1:3" r="19">
      <c t="s" r="A19" s="4">
        <v>99</v>
      </c>
      <c t="n" r="B19" s="6">
        <v>-1530068</v>
      </c>
      <c t="n" r="C19" s="6">
        <v>-4050006</v>
      </c>
    </row>
    <row spans="1:3" r="20">
      <c t="s" r="A20" s="4">
        <v>100</v>
      </c>
      <c t="n" r="B20" s="6">
        <v>-22828</v>
      </c>
      <c t="n" r="C20" s="6">
        <v>-19284</v>
      </c>
    </row>
    <row spans="1:3" r="21">
      <c t="s" r="A21" s="4">
        <v>101</v>
      </c>
      <c t="n" r="B21" s="6">
        <v>-1552896</v>
      </c>
      <c t="n" r="C21" s="6">
        <v>-4069290</v>
      </c>
    </row>
    <row spans="1:3" r="22">
      <c t="s" r="A22" s="4">
        <v>102</v>
      </c>
      <c t="n" r="B22" s="6">
        <v>480430</v>
      </c>
      <c t="n" r="C22" s="6">
        <v>435480</v>
      </c>
    </row>
    <row spans="1:3" r="23">
      <c t="s" r="A23" s="4">
        <v>103</v>
      </c>
      <c t="n" r="B23" s="7">
        <v>-1072466</v>
      </c>
      <c t="n" r="C23" s="7">
        <v>-3633810</v>
      </c>
    </row>
    <row spans="1:3" r="24">
      <c t="s" r="A24" s="3">
        <v>104</v>
      </c>
    </row>
    <row spans="1:3" r="25">
      <c t="s" r="A25" s="4">
        <v>105</v>
      </c>
      <c t="n" r="B25" s="9">
        <v>-0.04</v>
      </c>
      <c t="n" r="C25" s="9">
        <v>-0.09</v>
      </c>
    </row>
    <row spans="1:3" r="26">
      <c t="s" r="A26" s="4">
        <v>106</v>
      </c>
      <c t="n" r="B26" s="9">
        <v>-0.04</v>
      </c>
      <c t="n" r="C26" s="9">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310</v>
      </c>
      <c t="s" r="B1" s="2">
        <v>283</v>
      </c>
    </row>
    <row spans="1:2" r="2">
      <c t="s" r="A2" s="3">
        <v>311</v>
      </c>
    </row>
    <row spans="1:2" r="3">
      <c t="s" r="A3" s="4">
        <v>312</v>
      </c>
      <c t="n" r="B3" s="7">
        <v>1550893</v>
      </c>
    </row>
    <row spans="1:2" r="4">
      <c t="s" r="A4" s="4">
        <v>313</v>
      </c>
      <c t="n" r="B4" s="6">
        <v>1240714</v>
      </c>
    </row>
    <row spans="1:2" r="5">
      <c t="s" r="A5" s="4">
        <v>314</v>
      </c>
      <c t="n" r="B5" s="6">
        <v>2326339</v>
      </c>
    </row>
    <row spans="1:2" r="6">
      <c t="s" r="A6" s="4">
        <v>315</v>
      </c>
      <c t="n" r="B6" s="6">
        <v>2326339</v>
      </c>
    </row>
    <row spans="1:2" r="7">
      <c t="s" r="A7" s="4">
        <v>316</v>
      </c>
      <c t="n" r="B7" s="6">
        <v>2326339</v>
      </c>
    </row>
    <row spans="1:2" r="8">
      <c t="s" r="A8" s="4">
        <v>317</v>
      </c>
      <c t="n" r="B8" s="6">
        <v>2326339</v>
      </c>
    </row>
    <row spans="1:2" r="9">
      <c t="s" r="A9" s="4">
        <v>318</v>
      </c>
      <c t="n" r="B9" s="7">
        <v>120969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319</v>
      </c>
      <c t="s" r="B1" s="2">
        <v>283</v>
      </c>
    </row>
    <row spans="1:2" r="2">
      <c t="s" r="A2" s="3">
        <v>320</v>
      </c>
    </row>
    <row spans="1:2" r="3">
      <c t="s" r="A3" s="4">
        <v>321</v>
      </c>
      <c t="n" r="B3" s="7">
        <v>38500000</v>
      </c>
    </row>
    <row spans="1:2" r="4">
      <c t="s" r="A4" s="4">
        <v>322</v>
      </c>
      <c t="n" r="B4" s="7">
        <v>23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4"/>
  </cols>
  <sheetData>
    <row spans="1:2" r="1">
      <c t="s" r="A1" s="1">
        <v>323</v>
      </c>
      <c t="s" r="B1" s="2">
        <v>2</v>
      </c>
    </row>
    <row spans="1:2" r="2">
      <c t="s" r="A2" s="3">
        <v>324</v>
      </c>
    </row>
    <row spans="1:2" r="3">
      <c t="s" r="A3" s="4">
        <v>325</v>
      </c>
      <c t="s" r="B3" s="4">
        <v>326</v>
      </c>
    </row>
    <row spans="1:2" r="4">
      <c t="s" r="A4" s="4">
        <v>327</v>
      </c>
      <c t="s" r="B4" s="4">
        <v>326</v>
      </c>
    </row>
    <row spans="1:2" r="5">
      <c t="s" r="A5" s="4">
        <v>328</v>
      </c>
      <c t="s" r="B5" s="4">
        <v>3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330</v>
      </c>
      <c t="s" r="B1" s="2">
        <v>1</v>
      </c>
    </row>
    <row spans="1:3" r="2">
      <c t="s" r="B2" s="2">
        <v>2</v>
      </c>
      <c t="s" r="C2" s="2">
        <v>82</v>
      </c>
    </row>
    <row spans="1:3" r="3">
      <c t="s" r="A3" s="3">
        <v>331</v>
      </c>
    </row>
    <row spans="1:3" r="4">
      <c t="s" r="A4" s="4">
        <v>332</v>
      </c>
      <c t="n" r="B4" s="7">
        <v>0</v>
      </c>
    </row>
    <row spans="1:3" r="5">
      <c t="s" r="A5" s="4">
        <v>333</v>
      </c>
      <c t="n" r="B5" s="6">
        <v>22828</v>
      </c>
      <c t="n" r="C5" s="7">
        <v>19284</v>
      </c>
    </row>
    <row spans="1:3" r="6">
      <c t="s" r="A6" s="4">
        <v>334</v>
      </c>
      <c t="n" r="B6" s="7">
        <v>22828</v>
      </c>
      <c t="n" r="C6" s="7">
        <v>192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35</v>
      </c>
      <c t="s" r="B1" s="2">
        <v>2</v>
      </c>
      <c t="s" r="C1" s="2">
        <v>30</v>
      </c>
    </row>
    <row spans="1:3" r="2">
      <c t="s" r="A2" s="3">
        <v>336</v>
      </c>
    </row>
    <row spans="1:3" r="3">
      <c t="s" r="A3" s="4">
        <v>337</v>
      </c>
      <c t="n" r="B3" s="7">
        <v>36800000</v>
      </c>
    </row>
    <row spans="1:3" r="4">
      <c t="s" r="A4" s="4">
        <v>338</v>
      </c>
      <c t="n" r="B4" s="6">
        <v>4100000</v>
      </c>
    </row>
    <row spans="1:3" r="5">
      <c t="s" r="A5" s="4">
        <v>339</v>
      </c>
      <c t="n" r="B5" s="7">
        <v>12897790</v>
      </c>
      <c t="n" r="C5" s="7">
        <v>127985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spans="1:2" r="1">
      <c t="s" r="A1" s="1">
        <v>340</v>
      </c>
      <c t="s" r="B1" s="2">
        <v>283</v>
      </c>
    </row>
    <row spans="1:2" r="2">
      <c t="s" r="A2" s="3">
        <v>341</v>
      </c>
    </row>
    <row spans="1:2" r="3">
      <c t="s" r="A3" s="4">
        <v>342</v>
      </c>
      <c t="n" r="B3" s="7">
        <v>116317</v>
      </c>
    </row>
    <row spans="1:2" r="4">
      <c t="s" r="A4" s="4">
        <v>343</v>
      </c>
      <c t="n" r="B4" s="6">
        <v>116317</v>
      </c>
    </row>
    <row spans="1:2" r="5">
      <c t="s" r="A5" s="4">
        <v>344</v>
      </c>
      <c t="n" r="B5" s="6">
        <v>0</v>
      </c>
    </row>
    <row spans="1:2" r="6">
      <c t="s" r="A6" s="4">
        <v>345</v>
      </c>
      <c t="n" r="B6" s="6">
        <v>0</v>
      </c>
    </row>
    <row spans="1:2" r="7">
      <c t="s" r="A7" s="4">
        <v>346</v>
      </c>
      <c t="n" r="B7" s="6">
        <v>116317</v>
      </c>
    </row>
    <row spans="1:2" r="8">
      <c t="s" r="A8" s="4">
        <v>347</v>
      </c>
      <c t="n" r="B8" s="6">
        <v>116317</v>
      </c>
    </row>
    <row spans="1:2" r="9">
      <c t="s" r="A9" s="4">
        <v>348</v>
      </c>
      <c t="n" r="B9" s="6">
        <v>0</v>
      </c>
    </row>
    <row spans="1:2" r="10">
      <c t="s" r="A10" s="4">
        <v>349</v>
      </c>
      <c t="n" r="B1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351</v>
      </c>
    </row>
    <row spans="1:3" r="2">
      <c t="s" r="A2" s="3">
        <v>352</v>
      </c>
    </row>
    <row spans="1:3" r="3">
      <c t="s" r="A3" s="4">
        <v>353</v>
      </c>
      <c t="n" r="B3" s="6">
        <v>95000000</v>
      </c>
    </row>
    <row spans="1:3" r="4">
      <c t="s" r="A4" s="4">
        <v>354</v>
      </c>
      <c t="n" r="B4" s="6">
        <v>5000000</v>
      </c>
    </row>
    <row spans="1:3" r="5">
      <c t="s" r="A5" s="4">
        <v>355</v>
      </c>
      <c t="n" r="B5" s="8">
        <v>0.001</v>
      </c>
    </row>
    <row spans="1:3" r="6">
      <c t="s" r="A6" s="4">
        <v>356</v>
      </c>
      <c t="n" r="B6" s="8">
        <v>0.001</v>
      </c>
    </row>
    <row spans="1:3" r="7">
      <c t="s" r="A7" s="3">
        <v>357</v>
      </c>
    </row>
    <row spans="1:3" r="8">
      <c t="s" r="A8" s="4">
        <v>358</v>
      </c>
      <c t="n" r="C8" s="6">
        <v>4000000</v>
      </c>
    </row>
    <row spans="1:3" r="9">
      <c t="s" r="A9" s="4">
        <v>359</v>
      </c>
      <c t="n" r="B9" s="6">
        <v>1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360</v>
      </c>
      <c t="s" r="B1" s="2">
        <v>1</v>
      </c>
    </row>
    <row spans="1:3" r="2">
      <c t="s" r="B2" s="2">
        <v>2</v>
      </c>
      <c t="s" r="C2" s="2">
        <v>82</v>
      </c>
    </row>
    <row spans="1:3" r="3">
      <c t="s" r="A3" s="3">
        <v>361</v>
      </c>
    </row>
    <row spans="1:3" r="4">
      <c t="s" r="A4" s="4">
        <v>362</v>
      </c>
      <c t="s" r="B4" s="4">
        <v>363</v>
      </c>
    </row>
    <row spans="1:3" r="5">
      <c t="s" r="A5" s="4">
        <v>364</v>
      </c>
      <c t="s" r="B5" s="4">
        <v>365</v>
      </c>
    </row>
    <row spans="1:3" r="6">
      <c t="s" r="A6" s="4">
        <v>366</v>
      </c>
      <c t="s" r="B6" s="4">
        <v>367</v>
      </c>
    </row>
    <row spans="1:3" r="7">
      <c t="s" r="A7" s="4">
        <v>368</v>
      </c>
      <c t="s" r="B7" s="4">
        <v>369</v>
      </c>
    </row>
    <row spans="1:3" r="8">
      <c t="s" r="A8" s="4">
        <v>370</v>
      </c>
      <c t="s" r="C8" s="4">
        <v>371</v>
      </c>
    </row>
    <row spans="1:3" r="9">
      <c t="s" r="A9" s="4">
        <v>372</v>
      </c>
      <c t="s" r="C9" s="4">
        <v>373</v>
      </c>
    </row>
    <row spans="1:3" r="10">
      <c t="s" r="A10" s="4">
        <v>374</v>
      </c>
      <c t="s" r="C10" s="4">
        <v>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107</v>
      </c>
      <c t="s" r="B1" s="2">
        <v>1</v>
      </c>
    </row>
    <row spans="1:3" r="2">
      <c t="s" r="B2" s="2">
        <v>2</v>
      </c>
      <c t="s" r="C2" s="2">
        <v>82</v>
      </c>
    </row>
    <row spans="1:3" r="3">
      <c t="s" r="A3" s="3">
        <v>108</v>
      </c>
    </row>
    <row spans="1:3" r="4">
      <c t="s" r="A4" s="4">
        <v>101</v>
      </c>
      <c t="n" r="B4" s="7">
        <v>-1552896</v>
      </c>
      <c t="n" r="C4" s="7">
        <v>-4069290</v>
      </c>
    </row>
    <row spans="1:3" r="5">
      <c t="s" r="A5" s="4">
        <v>109</v>
      </c>
      <c t="n" r="B5" s="6">
        <v>857195</v>
      </c>
      <c t="n" r="C5" s="6">
        <v>951212</v>
      </c>
    </row>
    <row spans="1:3" r="6">
      <c t="s" r="A6" s="4">
        <v>92</v>
      </c>
      <c t="n" r="B6" s="6">
        <v>581300</v>
      </c>
      <c t="n" r="C6" s="6">
        <v>3200003</v>
      </c>
    </row>
    <row spans="1:3" r="7">
      <c t="s" r="A7" s="4">
        <v>110</v>
      </c>
      <c t="n" r="B7" s="6">
        <v>22828</v>
      </c>
      <c t="n" r="C7" s="6">
        <v>19284</v>
      </c>
    </row>
    <row spans="1:3" r="8">
      <c t="s" r="A8" s="4">
        <v>111</v>
      </c>
      <c t="n" r="B8" s="6">
        <v>-1751863</v>
      </c>
      <c t="n" r="C8" s="6">
        <v>201097</v>
      </c>
    </row>
    <row spans="1:3" r="9">
      <c t="s" r="A9" s="3">
        <v>112</v>
      </c>
    </row>
    <row spans="1:3" r="10">
      <c t="s" r="A10" s="4">
        <v>113</v>
      </c>
      <c t="n" r="B10" s="6">
        <v>-61069</v>
      </c>
      <c t="n" r="C10" s="6">
        <v>-1408092</v>
      </c>
    </row>
    <row spans="1:3" r="11">
      <c t="s" r="A11" s="4">
        <v>36</v>
      </c>
      <c t="n" r="B11" s="6">
        <v>-92039</v>
      </c>
      <c t="n" r="C11" s="6">
        <v>-154575</v>
      </c>
    </row>
    <row spans="1:3" r="12">
      <c t="s" r="A12" s="4">
        <v>114</v>
      </c>
      <c t="n" r="B12" s="6">
        <v>1967359</v>
      </c>
      <c t="n" r="C12" s="6">
        <v>396521</v>
      </c>
    </row>
    <row spans="1:3" r="13">
      <c t="s" r="A13" s="4">
        <v>45</v>
      </c>
      <c t="n" r="B13" s="6">
        <v>888212</v>
      </c>
      <c t="n" r="C13" s="6">
        <v>917765</v>
      </c>
    </row>
    <row spans="1:3" r="14">
      <c t="s" r="A14" s="4">
        <v>115</v>
      </c>
      <c t="n" r="B14" s="6">
        <v>-53955</v>
      </c>
      <c t="n" r="C14" s="6">
        <v>18019</v>
      </c>
    </row>
    <row spans="1:3" r="15">
      <c t="s" r="A15" s="4">
        <v>116</v>
      </c>
      <c t="n" r="B15" s="6">
        <v>25514</v>
      </c>
      <c t="n" r="C15" s="6">
        <v>-4813</v>
      </c>
    </row>
    <row spans="1:3" r="16">
      <c t="s" r="A16" s="4">
        <v>48</v>
      </c>
      <c t="n" r="B16" s="6">
        <v>328354</v>
      </c>
      <c t="n" r="C16" s="6">
        <v>-243289</v>
      </c>
    </row>
    <row spans="1:3" r="17">
      <c t="s" r="A17" s="4">
        <v>38</v>
      </c>
      <c t="n" r="B17" s="6">
        <v>144262</v>
      </c>
      <c t="n" r="C17" s="6">
        <v>173919</v>
      </c>
    </row>
    <row spans="1:3" r="18">
      <c t="s" r="A18" s="4">
        <v>117</v>
      </c>
      <c t="n" r="B18" s="6">
        <v>1303202</v>
      </c>
      <c t="n" r="C18" s="6">
        <v>-2239</v>
      </c>
    </row>
    <row spans="1:3" r="19">
      <c t="s" r="A19" s="3">
        <v>118</v>
      </c>
    </row>
    <row spans="1:3" r="20">
      <c t="s" r="A20" s="4">
        <v>119</v>
      </c>
      <c t="n" r="B20" s="6">
        <v>-39248</v>
      </c>
      <c t="n" r="C20" s="6">
        <v>-47106</v>
      </c>
    </row>
    <row spans="1:3" r="21">
      <c t="s" r="A21" s="4">
        <v>120</v>
      </c>
      <c t="n" r="B21" s="6">
        <v>-39248</v>
      </c>
      <c t="n" r="C21" s="6">
        <v>-47106</v>
      </c>
    </row>
    <row spans="1:3" r="22">
      <c t="s" r="A22" s="3">
        <v>121</v>
      </c>
    </row>
    <row spans="1:3" r="23">
      <c t="s" r="A23" s="4">
        <v>122</v>
      </c>
      <c t="n" r="B23" s="6">
        <v>-305835</v>
      </c>
      <c t="n" r="C23" s="6">
        <v>0</v>
      </c>
    </row>
    <row spans="1:3" r="24">
      <c t="s" r="A24" s="4">
        <v>123</v>
      </c>
      <c t="n" r="B24" s="6">
        <v>-305835</v>
      </c>
      <c t="n" r="C24" s="6">
        <v>0</v>
      </c>
    </row>
    <row spans="1:3" r="25">
      <c t="s" r="A25" s="4">
        <v>124</v>
      </c>
      <c t="n" r="B25" s="6">
        <v>54898</v>
      </c>
      <c t="n" r="C25" s="6">
        <v>22411</v>
      </c>
    </row>
    <row spans="1:3" r="26">
      <c t="s" r="A26" s="4">
        <v>125</v>
      </c>
      <c t="n" r="B26" s="6">
        <v>1013017</v>
      </c>
      <c t="n" r="C26" s="6">
        <v>-26934</v>
      </c>
    </row>
    <row spans="1:3" r="27">
      <c t="s" r="A27" s="4">
        <v>126</v>
      </c>
      <c t="n" r="B27" s="6">
        <v>6248760</v>
      </c>
      <c t="n" r="C27" s="6">
        <v>5295790</v>
      </c>
    </row>
    <row spans="1:3" r="28">
      <c t="s" r="A28" s="4">
        <v>127</v>
      </c>
      <c t="n" r="B28" s="6">
        <v>7261777</v>
      </c>
      <c t="n" r="C28" s="6">
        <v>5268856</v>
      </c>
    </row>
    <row spans="1:3" r="29">
      <c t="s" r="A29" s="3">
        <v>128</v>
      </c>
    </row>
    <row spans="1:3" r="30">
      <c t="s" r="A30" s="4">
        <v>129</v>
      </c>
      <c t="n" r="B30" s="6">
        <v>1151613</v>
      </c>
      <c t="n" r="C30" s="6">
        <v>1230800</v>
      </c>
    </row>
    <row spans="1:3" r="31">
      <c t="s" r="A31" s="3">
        <v>130</v>
      </c>
    </row>
    <row spans="1:3" r="32">
      <c t="s" r="A32" s="4">
        <v>131</v>
      </c>
      <c t="n" r="B32" s="6">
        <v>517770</v>
      </c>
      <c t="n" r="C32" s="6">
        <v>464075</v>
      </c>
    </row>
    <row spans="1:3" r="33">
      <c t="s" r="A33" s="4">
        <v>132</v>
      </c>
      <c t="n" r="B33" s="7">
        <v>403081</v>
      </c>
      <c t="n" r="C33" s="7">
        <v>551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PAR</vt:lpstr>
      <vt:lpstr>CONSOLIDATED STATEMENTS OF OPER</vt:lpstr>
      <vt:lpstr>CONSOLIDATED STATEMENTS OF CASH</vt:lpstr>
      <vt:lpstr>ORGANIZATION AND SIGNIFICANT AC</vt:lpstr>
      <vt:lpstr>INVENTORY</vt:lpstr>
      <vt:lpstr>PROPERTY AND EQUIPMENT</vt:lpstr>
      <vt:lpstr>INTANGIBLE ASSETS</vt:lpstr>
      <vt:lpstr>ADVANCES FOR PURCHASES OF INTAN</vt:lpstr>
      <vt:lpstr>RELATED PARTY TRANSACTIONS</vt:lpstr>
      <vt:lpstr>NOTES PAYABLE</vt:lpstr>
      <vt:lpstr>CONSTRUCTION LOAN FACILITY</vt:lpstr>
      <vt:lpstr>INCOME TAXES</vt:lpstr>
      <vt:lpstr>FAIR VALUE MEASUREMENTS</vt:lpstr>
      <vt:lpstr>STOCKHOLDERS' EQUITY</vt:lpstr>
      <vt:lpstr>COMMITMENTS AND CONTINGENCIES</vt:lpstr>
      <vt:lpstr>CONCENTRATIONS</vt:lpstr>
      <vt:lpstr>ACCOUNTING POLICIES (POLICIES)</vt:lpstr>
      <vt:lpstr>BASIC AND DILUTED LOSS PER COMM</vt:lpstr>
      <vt:lpstr>INVENTORY (TABLES)</vt:lpstr>
      <vt:lpstr>PROPERTY AND EQUIPMENT (TABLES)</vt:lpstr>
      <vt:lpstr>INTANGIBLE ASSETS (TABLES)</vt:lpstr>
      <vt:lpstr>SCHEDULE OF CONSTRUCTION LOAN F</vt:lpstr>
      <vt:lpstr>INCOME TAXES (TABLES)</vt:lpstr>
      <vt:lpstr>SCHEDULE OF FAIR VALUE MEASUREM</vt:lpstr>
      <vt:lpstr>Organization and Nature of Oper</vt:lpstr>
      <vt:lpstr>Trade Accounts Receivable and A</vt:lpstr>
      <vt:lpstr>Numerators and denominators use</vt:lpstr>
      <vt:lpstr>INVENTORY (DETAILS)</vt:lpstr>
      <vt:lpstr>PROPERTY AND EQUIPMENT CONSISTE</vt:lpstr>
      <vt:lpstr>ESTIMATED USEFUL LIVES OF THE A</vt:lpstr>
      <vt:lpstr>ASSETS DEPRECIATION (DETAILS)</vt:lpstr>
      <vt:lpstr>INTANGIBLE ASSETS CFDA APPROVED</vt:lpstr>
      <vt:lpstr>Intangible assets amortization </vt:lpstr>
      <vt:lpstr>ADVANCES FOR PURCHASES OF INT36</vt:lpstr>
      <vt:lpstr>RELATED PARTY TRANSACTIONS (Det</vt:lpstr>
      <vt:lpstr>NOTES PAYABLES (DETAILS)</vt:lpstr>
      <vt:lpstr>CONSTRUCTION LOAN FACILITY (DET</vt:lpstr>
      <vt:lpstr>PRINCIPAL PAYMENTS REQUIRED FOR</vt:lpstr>
      <vt:lpstr>SUBSIDY INCOME (Details)</vt:lpstr>
      <vt:lpstr>ENTERPRISE INCOME TAX RATES (DE</vt:lpstr>
      <vt:lpstr>PROVISION FOR INCOME TAXES (DET</vt:lpstr>
      <vt:lpstr>DEFERRED INCOME TAX ASSETS AND </vt:lpstr>
      <vt:lpstr>FAIR VALUE MEASUREMENTS AT REPO</vt:lpstr>
      <vt:lpstr>CAPITAL STOCK TRANSACTIONS (DET</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1:49Z</dcterms:created>
  <dcterms:modified xmlns:dcterms="http://purl.org/dc/terms/" xmlns:xsi="http://www.w3.org/2001/XMLSchema-instance" xsi:type="dcterms:W3CDTF">2016-05-16T16:41:49Z</dcterms:modified>
  <dc:title xmlns:dc="http://purl.org/dc/elements/1.1/">Untitled</dc:title>
  <dc:description xmlns:dc="http://purl.org/dc/elements/1.1/"/>
  <dc:subject xmlns:dc="http://purl.org/dc/elements/1.1/"/>
  <cp:keywords/>
  <cp:category/>
</cp:coreProperties>
</file>